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atements of Operations-Additi" sheetId="9" state="visible" r:id="rId9"/>
    <sheet xmlns:r="http://schemas.openxmlformats.org/officeDocument/2006/relationships" name="Balance Sheets-Additional Infor"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Business Segm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tatements of Operations-Addi21" sheetId="21" state="visible" r:id="rId21"/>
    <sheet xmlns:r="http://schemas.openxmlformats.org/officeDocument/2006/relationships" name="Balance Sheets-Additional Inf22" sheetId="22" state="visible" r:id="rId22"/>
    <sheet xmlns:r="http://schemas.openxmlformats.org/officeDocument/2006/relationships" name="Debt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Business Segments (Tables)" sheetId="26" state="visible" r:id="rId26"/>
    <sheet xmlns:r="http://schemas.openxmlformats.org/officeDocument/2006/relationships" name="Summary of Significant Accoun27" sheetId="27" state="visible" r:id="rId27"/>
    <sheet xmlns:r="http://schemas.openxmlformats.org/officeDocument/2006/relationships" name="Statements of Operations-Addi28" sheetId="28" state="visible" r:id="rId28"/>
    <sheet xmlns:r="http://schemas.openxmlformats.org/officeDocument/2006/relationships" name="Balance Sheets-Additional Inf29" sheetId="29" state="visible" r:id="rId29"/>
    <sheet xmlns:r="http://schemas.openxmlformats.org/officeDocument/2006/relationships" name="Balance Sheets-Additional Inf30" sheetId="30" state="visible" r:id="rId30"/>
    <sheet xmlns:r="http://schemas.openxmlformats.org/officeDocument/2006/relationships" name="Balance Sheets-Additional Inf31" sheetId="31" state="visible" r:id="rId31"/>
    <sheet xmlns:r="http://schemas.openxmlformats.org/officeDocument/2006/relationships" name="Balance Sheets-Additional Inf32" sheetId="32" state="visible" r:id="rId32"/>
    <sheet xmlns:r="http://schemas.openxmlformats.org/officeDocument/2006/relationships" name="Debt - Summary of long-term deb" sheetId="33" state="visible" r:id="rId33"/>
    <sheet xmlns:r="http://schemas.openxmlformats.org/officeDocument/2006/relationships" name="Debt (Detail Textuals)" sheetId="34" state="visible" r:id="rId34"/>
    <sheet xmlns:r="http://schemas.openxmlformats.org/officeDocument/2006/relationships" name="Related Party Transactions (Det" sheetId="35" state="visible" r:id="rId35"/>
    <sheet xmlns:r="http://schemas.openxmlformats.org/officeDocument/2006/relationships" name="Employee Benefit Plans (Detail " sheetId="36" state="visible" r:id="rId36"/>
    <sheet xmlns:r="http://schemas.openxmlformats.org/officeDocument/2006/relationships" name="Income Taxes (Detail Textuals)" sheetId="37" state="visible" r:id="rId37"/>
    <sheet xmlns:r="http://schemas.openxmlformats.org/officeDocument/2006/relationships" name="Commitments and Contingencies (" sheetId="38" state="visible" r:id="rId38"/>
    <sheet xmlns:r="http://schemas.openxmlformats.org/officeDocument/2006/relationships" name="Derivatives (Details)" sheetId="39" state="visible" r:id="rId39"/>
    <sheet xmlns:r="http://schemas.openxmlformats.org/officeDocument/2006/relationships" name="Derivatives (Details 1)" sheetId="40" state="visible" r:id="rId40"/>
    <sheet xmlns:r="http://schemas.openxmlformats.org/officeDocument/2006/relationships" name="Derivatives (Detail Textuals)" sheetId="41" state="visible" r:id="rId41"/>
    <sheet xmlns:r="http://schemas.openxmlformats.org/officeDocument/2006/relationships" name="Fair Value Measurements (Detail" sheetId="42" state="visible" r:id="rId42"/>
    <sheet xmlns:r="http://schemas.openxmlformats.org/officeDocument/2006/relationships" name="Fair Value Measurements (Deta43" sheetId="43" state="visible" r:id="rId43"/>
    <sheet xmlns:r="http://schemas.openxmlformats.org/officeDocument/2006/relationships" name="Business Segments (Details)" sheetId="44" state="visible" r:id="rId44"/>
    <sheet xmlns:r="http://schemas.openxmlformats.org/officeDocument/2006/relationships" name="Business Segments (Detail Textu" sheetId="45" state="visible" r:id="rId45"/>
  </sheets>
  <definedNames/>
  <calcPr calcId="124519" fullCalcOnLoad="1"/>
</workbook>
</file>

<file path=xl/sharedStrings.xml><?xml version="1.0" encoding="utf-8"?>
<sst xmlns="http://schemas.openxmlformats.org/spreadsheetml/2006/main" uniqueCount="345">
  <si>
    <t>Document and Entity Information - shares</t>
  </si>
  <si>
    <t>9 Months Ended</t>
  </si>
  <si>
    <t>Mar. 31, 2018</t>
  </si>
  <si>
    <t>Apr. 30, 2018</t>
  </si>
  <si>
    <t>Entity Registrant Name</t>
  </si>
  <si>
    <t>PHIBRO ANIMAL HEALTH CORP</t>
  </si>
  <si>
    <t>Entity Central Index Key</t>
  </si>
  <si>
    <t>Trading Symbol</t>
  </si>
  <si>
    <t>pahc</t>
  </si>
  <si>
    <t>Current Fiscal Year End Date</t>
  </si>
  <si>
    <t>--06-30</t>
  </si>
  <si>
    <t>Entity Filer Category</t>
  </si>
  <si>
    <t>Accelerated Filer</t>
  </si>
  <si>
    <t>Document Type</t>
  </si>
  <si>
    <t>10-Q</t>
  </si>
  <si>
    <t>Document Period End Date</t>
  </si>
  <si>
    <t>Mar. 31,
		2018</t>
  </si>
  <si>
    <t>Amendment Flag</t>
  </si>
  <si>
    <t>false</t>
  </si>
  <si>
    <t>Document Fiscal Year Focus</t>
  </si>
  <si>
    <t>Document Fiscal Period Focus</t>
  </si>
  <si>
    <t>Q3</t>
  </si>
  <si>
    <t>Class A common stock</t>
  </si>
  <si>
    <t>Entity Common Stock, Shares Outstanding</t>
  </si>
  <si>
    <t>Class B common stock</t>
  </si>
  <si>
    <t>CONSOLIDATED STATEMENTS OF OPERATIONS (unaudited) - USD ($) $ in Thousands</t>
  </si>
  <si>
    <t>3 Months Ended</t>
  </si>
  <si>
    <t>Mar. 31, 2017</t>
  </si>
  <si>
    <t>Income Statement [Abstract]</t>
  </si>
  <si>
    <t>Net sales</t>
  </si>
  <si>
    <t>Cost of goods sold</t>
  </si>
  <si>
    <t>Gross profit</t>
  </si>
  <si>
    <t>Selling, general and administrative expenses</t>
  </si>
  <si>
    <t>Operating income</t>
  </si>
  <si>
    <t>Interest expense, net</t>
  </si>
  <si>
    <t>Foreign currency (gains) losses, net</t>
  </si>
  <si>
    <t>Income before income taxes</t>
  </si>
  <si>
    <t>Provision (benefit) for income taxes</t>
  </si>
  <si>
    <t>Net income</t>
  </si>
  <si>
    <t>Net income per share</t>
  </si>
  <si>
    <t>basic (in dollars per share)</t>
  </si>
  <si>
    <t>diluted (in dollars per share)</t>
  </si>
  <si>
    <t>Weighted average common shares outstanding</t>
  </si>
  <si>
    <t>basic (in shares)</t>
  </si>
  <si>
    <t>diluted (in shares)</t>
  </si>
  <si>
    <t>Dividends per share</t>
  </si>
  <si>
    <t>CONSOLIDATED STATEMENTS OF COMPREHENSIVE INCOME (unaudited) - USD ($) $ in Thousands</t>
  </si>
  <si>
    <t>Statement of Comprehensive Income [Abstract]</t>
  </si>
  <si>
    <t>Change in fair value of derivative instruments</t>
  </si>
  <si>
    <t>Foreign currency translation adjustment</t>
  </si>
  <si>
    <t>Unrecognized net pension gains (losses)</t>
  </si>
  <si>
    <t>(Provision) benefit for income taxes</t>
  </si>
  <si>
    <t>Other comprehensive income (loss)</t>
  </si>
  <si>
    <t>Comprehensive income</t>
  </si>
  <si>
    <t>CONSOLIDATED BALANCE SHEETS (unaudited) - USD ($) $ in Thousands</t>
  </si>
  <si>
    <t>Jun. 30, 2017</t>
  </si>
  <si>
    <t>ASSETS</t>
  </si>
  <si>
    <t>Cash and cash equivalents</t>
  </si>
  <si>
    <t>Short-term investments</t>
  </si>
  <si>
    <t>Accounts receivable, net</t>
  </si>
  <si>
    <t>Inventories, net</t>
  </si>
  <si>
    <t>Other current assets</t>
  </si>
  <si>
    <t>Total current assets</t>
  </si>
  <si>
    <t>Property, plant and equipment, net</t>
  </si>
  <si>
    <t>Intangibles, net</t>
  </si>
  <si>
    <t>Goodwill</t>
  </si>
  <si>
    <t>Other assets</t>
  </si>
  <si>
    <t>Total assets</t>
  </si>
  <si>
    <t>LIABILITIES AND STOCKHOLDERS' EQUITY</t>
  </si>
  <si>
    <t>Current portion of long-term debt</t>
  </si>
  <si>
    <t>Accounts payable</t>
  </si>
  <si>
    <t>Accrued expenses and other current liabilities</t>
  </si>
  <si>
    <t>Total current liabilities</t>
  </si>
  <si>
    <t>Revolving credit facility</t>
  </si>
  <si>
    <t>Long-term debt</t>
  </si>
  <si>
    <t>Other liabilities</t>
  </si>
  <si>
    <t>Total liabilities</t>
  </si>
  <si>
    <t>Commitments and contingencies (Note 9)</t>
  </si>
  <si>
    <t xml:space="preserve"> </t>
  </si>
  <si>
    <t>Common stock, par value $0.0001 per share; 300,000,000 Class A shares authorized, 19,807,264 and 19,249,132 shares issued and outstanding at March 31, 2018, and June 30, 2017, respectively; 30,000,000 Class B shares authorized, 20,516,034 and 20,626,836 shares issued and outstanding at March 31, 2018, and June 30, 2017, respectively</t>
  </si>
  <si>
    <t>Preferred stock, par value $0.0001 per share; 16,000,000 shares authorized, no shares issued and outstanding</t>
  </si>
  <si>
    <t>Paid-in capital</t>
  </si>
  <si>
    <t>Retained earnings</t>
  </si>
  <si>
    <t>Accumulated other comprehensive income (loss)</t>
  </si>
  <si>
    <t>Total stockholders' equity</t>
  </si>
  <si>
    <t>Total liabilities and stockholders' equity</t>
  </si>
  <si>
    <t>CONSOLIDATED BALANCE SHEETS (Parentheticals) (unaudited)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naudited) - USD ($) $ in Thousands</t>
  </si>
  <si>
    <t>OPERATING ACTIVITIES</t>
  </si>
  <si>
    <t>Adjustments to reconcile net income to net cash provided (used) by operating activities:</t>
  </si>
  <si>
    <t>Depreciation and amortization</t>
  </si>
  <si>
    <t>Amortization of debt issuance costs and debt discount</t>
  </si>
  <si>
    <t>Acquisition-related cost of goods sold</t>
  </si>
  <si>
    <t>Acquisition-related accrued compensation</t>
  </si>
  <si>
    <t>Acquisition-related accrued interest</t>
  </si>
  <si>
    <t>Pension settlement cost</t>
  </si>
  <si>
    <t>Deferred income taxes</t>
  </si>
  <si>
    <t>Other</t>
  </si>
  <si>
    <t>Changes in operating assets and liabilities, net of business acquisition:</t>
  </si>
  <si>
    <t>Accrued expenses and other liabilities</t>
  </si>
  <si>
    <t>Net cash provided (used) by operating activities</t>
  </si>
  <si>
    <t>INVESTING ACTIVITIES</t>
  </si>
  <si>
    <t>Purchases of short-term investments</t>
  </si>
  <si>
    <t>Capital expenditures</t>
  </si>
  <si>
    <t>Business acquisition</t>
  </si>
  <si>
    <t>Other, net</t>
  </si>
  <si>
    <t>Net cash provided (used) by investing activities</t>
  </si>
  <si>
    <t>FINANCING ACTIVITIES</t>
  </si>
  <si>
    <t>Revolving credit facility borrowings</t>
  </si>
  <si>
    <t>Revolving credit facility repayments</t>
  </si>
  <si>
    <t>Payments of long-term debt, capital leases and other</t>
  </si>
  <si>
    <t>Proceeds from common shares issued</t>
  </si>
  <si>
    <t>Dividends paid</t>
  </si>
  <si>
    <t>Net cash provided (used) by financing activities</t>
  </si>
  <si>
    <t>Effect of exchange rate changes on cash</t>
  </si>
  <si>
    <t>Net increase (decrease) in cash and cash equivalents</t>
  </si>
  <si>
    <t>Cash and cash equivalents at beginning of period</t>
  </si>
  <si>
    <t>Cash and cash equivalents at end of period</t>
  </si>
  <si>
    <t>Description of Business</t>
  </si>
  <si>
    <t>Description Of Business [Abstract]</t>
  </si>
  <si>
    <t>1. Description of Business Phibro Animal Health Corporation (“Phibro” or “PAHC”) and its subsidiaries (together, the “Company”) is a diversified global developer, manufacturer and marketer of a broad range of animal health and mineral nutrition products for food animals including poultry, swine, cattle, dairy and aquaculture. The Company is also a manufacturer and marketer of performance products for use in the personal care, automotive, industrial chemical and chemical catalyst industries. Unless otherwise indicated or the context requires otherwise, references in this report to “we,” “our,” “us,” and similar expressions refer to Phibro and its subsidiaries. The unaudited consolidated financial information for the three and nine months ended March 31, 2018 and 2017, is presented on the same basis as the financial statements included in the Company’s Annual Report on Form 10-K for the fiscal year ended June 30, 2017 (the “Annual Report”), filed with the Securities and Exchange Commission on August 30, 2017 (File no. 001-36410). In the opinion of management, these financial statements include all adjustments necessary for a fair statement of the financial position, results of operations and cash flows of the Company for the interim periods, and the adjustments are of a normal and recurring nature. The financial results for any interim period are not necessarily indicative of the results for the full year. The consolidated balance sheet information as of June 30, 2017, was derived from the audited consolidated financial statements, which include the accounts of Phibro and its consolidated subsidiaries, but does not include all disclosures required by accounting principles generally accepted in the United States of America (“GAAP”). The unaudited consolidated financial information should be read in conjunction with the consolidated financial statements and notes thereto included in the Annual Report. The consolidated financial statements include the accounts of Phibro and its consolidated subsidiaries. Intercompany balances and transactions have been eliminated in the consolidated financial statements. The decision whether or not to consolidate an entity requires consideration of majority voting interests, as well as effective control over the entity.</t>
  </si>
  <si>
    <t>Summary of Significant Accounting Policies and New Accounting Standards</t>
  </si>
  <si>
    <t>Accounting Policies [Abstract]</t>
  </si>
  <si>
    <t>2. Summary of Significant Accounting Policies and New Accounting Standards Our significant accounting policies are described in the notes to the consolidated financial statements included in our Annual Report. As of March 31, 2018, there have been no material changes to any of the significant accounting policies contained therein, except for the addition of our policy on short-term investments. Short-term Investments Short-term investments include highly liquid investments with maturities of greater than three months and less than one year at the time of purchase. These investments are classified as held to maturity and related interest income is recorded as earned. We determine the appropriate balance sheet classification at the time of purchase and at each balance sheet date. Investments held at financial institutions may at times exceed insured amounts. We believe we mitigate such risk by investing in or through major financial institutions.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For the three and nine months ended March 31, 2018 and 2017, all common share equivalents were included in the calculation of diluted net income per share.
Three Months
Nine Months
For the Periods Ended March 31
2018
2017
2018
2017
Net income $ 19,840 $ 23,643 $ 42,764 $ 49,237
Weighted average number of shares – basic 40,254 39,512 40,127 39,443
Dilutive effect of stock options 136 547 221 545
Weighted average number of shares – diluted 40,390 40,059 40,348 39,988
Net income per share
basic $ 0.49 $ 0.60 $ 1.07 $ 1.25
diluted $ 0.49 $ 0.59 $ 1.06 $ 1.23 New Accounting Standards Financial Accounting Standards Board (“FASB”) Accounting Standards Update (“ASU”) 2018-2, Income Statement—Reporting Comprehensive Income (Topic 220): Reclassification of Certain Tax Effects from Accumulated Other Comprehensive Income ASU 2017-12, Derivatives and Hedging (Topic 815): Targeted Improvements to Accounting for Hedging Activities ASU 2016-15, Statement of Cash Flows (Topic 230): Classification of Certain Cash Receipts and Cash Payments ASU 2016-02, Leases (Topic 842) ASU 2015-11, Inventory (Topic 330) ASU 2014-09, Revenue from Contracts with Customers (Topic 606)</t>
  </si>
  <si>
    <t>Statements of Operations-Additional Information</t>
  </si>
  <si>
    <t>Supplemental Income Statement Elements [Abstract]</t>
  </si>
  <si>
    <t>3. Statements of Operations—Additional Information
Three Months
Nine Months
For the Periods Ended March 31
2018
2017
2018
2017
Interest expense, net
Term loan $ 2,071 $ 2,859 $ 6,214 $ 8,630
Revolving credit facility 666 642 2,086 2,328
Amortization of debt issuance costs and debt discount 221 253 662 761
Acquisition-related accrued interest 290 459 795 1,314
Other 45 37 286 165
Interest expense 3,293 4,250 10,043 13,198
Interest (income) (229 ) (321 ) (811 ) (1,490 )
$ 3,064 $ 3,929 $ 9,232 $ 11,708
Depreciation and amortization
Depreciation of property, plant and equipment $ 5,261 $ 5,400 $ 15,666 $ 15,083
Amortization of intangible assets 1,477 1,436 4,323 4,398
Amortization of other assets 13 6 37 123
$ 6,751 $ 6,842 $ 20,026 $ 19,604</t>
  </si>
  <si>
    <t>Balance Sheets-Additional Information</t>
  </si>
  <si>
    <t>Balance Sheets Additional Information [Abstract]</t>
  </si>
  <si>
    <t>4. Balance Sheets—Additional Information
As of
March 31, 2018
June 30, 2017
Inventories
Raw materials $ 69,687 $ 54,861
Work-in-process 14,153 12,402
Finished goods 100,638 93,970
$ 184,478 $ 161,233
In September 2017, we acquired a business for $15,000. The business develops, manufactures and markets animal health products. We accounted for the acquisition as a business combination in accordance with ASC 805, Business Combinations
As of
March 31, 2018
June 30, 2017
Goodwill roll-forward
Balance at beginning of period $ 23,982 $ 21,121
Purchase price allocation adjustment — 2,861
Acquisition 5,642 —
Balance at end of period $ 29,624 $ 23,982
We evaluate our investments in equity method investees for impairment if circumstances indicate that the fair value of the investment may be impaired. The assets underlying a $4,106 equity investment are currently idled; we have concluded the investment is not currently impaired, based on expected future operating cash flows and/or disposal value.
As of
March 31, 2018
June 30, 2017
Accrued expenses and other current liabilities
Employee related $ 25,238 $ 26,553
Commissions and rebates 5,949 6,443
Insurance related 1,541 1,515
Professional fees 4,631 3,823
Income and other taxes 3,760 3,035
Other 12,278 11,283
$ 53,397 $ 52,652
As of
March 31, 2018
June 30, 2017
Accumulated other comprehensive income (loss)
Derivative instruments $ 4,118 $ 2,686
Foreign currency translation adjustment (47,346 ) (43,556 )
Unrecognized net pension gains (losses) (17,719 ) (18,059 )
(Provision) benefit for income taxes on derivative instruments (1,064 ) (1,553 )
(Provision) benefit for incomes taxes on long-term intercompany investments 8,166 8,166
(Provision) benefit for income taxes on pension gains (losses) (3,223 ) (3,121 )
$ (57,068 ) $ (55,437 )</t>
  </si>
  <si>
    <t>Debt</t>
  </si>
  <si>
    <t>Debt Disclosure [Abstract]</t>
  </si>
  <si>
    <t>5. Debt Term Loans and Revolving Credit Facilities Pursuant to a credit agreement (the “Credit Agreement”), we have a revolving credit facility (the “Revolver”), where we can borrow up to $250,000, subject to the terms of the agreement, and a term A loan with an aggregate initial principal amount of  $250,000 (the “Term A Loan,” and together with the Revolver, the “Credit Facilities”). The Credit Facilities have applicable margins equal to 2.00%, 1.75% or 1.50%, in the case of LIBOR and Eurodollar rate loans and 1.00%, 0.75% or 0.50%, in the case of base rate loans; the applicable margins are based on the First Lien Net Leverage Ratio, as defined in the Credit Agreement. The libor rate is subject to a floor of 0.00%. The Credit Facilities require, among other things, the maintenance of  (i) a maximum First Lien Net Leverage Ratio and (ii) a minimum consolidated interest coverage ratio, each calculated on a trailing four quarter basis, and contain an acceleration clause should an event of default (as defined in the agreement governing the Credit Facilities) occur. As of March 31, 2018, we were in compliance with the covenants of the Credit Facilities. The Credit Facilities mature on June 29, 2022. As of March 31, 2018, we had $65,500 in borrowings under the Revolver and had outstanding letters of credit of  $4,469, leaving $180,031 available for borrowings and letters of credit under the Revolver. We obtain letters of credit in connection with certain regulatory and insurance obligations, inventory purchases and other contractual obligations. The terms of these letters of credit are one year or less. The weighted-average interest rates for the Revolver and Term A Loan were 3.07% and 3.32%, respectively, for the nine months ended March 31, 2018.
In July 2017, we entered into an interest rate swap agreement on $150 million of notional principal that effectively converts the floating LIBOR or base rate portion of our interest obligation on that amount of debt, to a fixed interest rate of 1.8325% plus the applicable rate. The agreement matures concurrent with the Credit Agreement. The interest rate swap has been designated as a highly effective cash flow hedge. For additional details, see “—Derivatives.” Long-Term Debt
As of
March 31, 2018
June 30, 2017
Term A Loan due June 2022 $ 245,313 $ 250,000
Capitalized lease obligations 143 —
245,456 250,000
Unamortized debt issuance costs and debt discount (1,580 ) (1,859 )
243,876 248,141
Less: current maturities (11,020 ) (6,250 )
$ 232,856 $ 241,891</t>
  </si>
  <si>
    <t>Related Party Transactions</t>
  </si>
  <si>
    <t>Related Party Transactions [Abstract]</t>
  </si>
  <si>
    <t>6. Related Party Transactions Certain relatives of Jack C. Bendheim, our Chairman, President and Chief Executive Officer, provided services to us as employees or consultants and received aggregate compensation and benefits of approximately $367 and $1,496 during the three and nine months ended March 31, 2018, respectively, and $339 and $1,387 during the three and nine months ended March 31, 2017, respectively. Mr. Bendheim has sole authority to vote shares of our stock owned by BFI Co., LLC, an investment vehicle of the Bendheim family.</t>
  </si>
  <si>
    <t>Employee Benefit Plans</t>
  </si>
  <si>
    <t>Compensation and Retirement Disclosure [Abstract]</t>
  </si>
  <si>
    <t>7. Employee Benefit Plans The Company maintains a noncontributory defined benefit pension plan (the “Pension Plan”) for all domestic nonunion employees employed on or prior to December 31, 2013, who meet certain requirements of age, length of service and hours worked per year. Plan benefits are based upon years of service and average compensation, as defined. We amended the Pension Plan to eliminate credit for future service and compensation increases, effective as of September 30, 2016. The amendment resulted in a pension curtailment gain of  $6,822 recorded in other comprehensive income during the three months ended September 30, 2016, and an offsetting reduction in the liability for pension benefits included in other liabilities. Separately, we recognized a charge of  $1,702 associated with a partial settlement of the Pension Plan during the three months ended December 31, 2016. The charge was recorded as a component of selling, general and administrative expenses in the consolidated statements of operations.</t>
  </si>
  <si>
    <t>Income Taxes</t>
  </si>
  <si>
    <t>Income Tax Disclosure [Abstract]</t>
  </si>
  <si>
    <t>8. Income Taxes The United States government enacted comprehensive income tax legislation (the “Tax Act”) in December 2017. The Tax Act makes broad and complex changes to United States income tax law and includes numerous elements that affect the Company, including a reduced federal corporate income tax rate and changes to business-related exclusions, deductions and credits. Our provision for income taxes reflects a statutory 28.1% weighted-average federal income tax rate and other elements of the Tax Act in effect for our fiscal year ending June 30, 2018. The statutory federal income tax rate will be 21.0% for our fiscal year beginning July 1, 2018. The Tax Act also has consequences related to our international operations. We have recorded reasonable estimates of the effects of the Tax Act; however, we have not completed the analysis of all necessary information, including our assessment of a potential provision for Global Intangible Low-Taxed Income wherein taxes on certain foreign income are imposed in excess of a deemed return on tangible assets of foreign corporations. As such, we have recorded provisional amounts and may adjust such amounts as we complete our analysis. The final financial statement effects of the Tax Act may differ from the provisional amounts, possibly materially, due to, among other things, changes in interpretations, legislative action to address questions that arise because of the Tax Act, changes in accounting standards for income taxes or related interpretations, or any updates or changes to estimates we have utilized. Our consolidated financial statements as of March 31, 2018, and for the nine months then ended, reflect the estimated effects of the Tax Act, including: • a $2,450 provision for income taxes and reduction in deferred tax assets for the remeasurement of deferred tax assets and liabilities to reflect the reduced income tax rate • a $4,249 provision for income taxes and increase in current and long-term liabilities to reflect the one-time mandatory toll charge on the deemed repatriation of undistributed earnings of foreign subsidiaries.</t>
  </si>
  <si>
    <t>Commitments and Contingencies</t>
  </si>
  <si>
    <t>Commitments and Contingencies Disclosure [Abstract]</t>
  </si>
  <si>
    <t>9.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is investigating and planning for the remediation of offsite contaminated groundwater that has migrated from the Omega Chemical Corporation Superfund Site (“Omega Chemical Site”), which is upgradient of a facility in Santa Fe Springs, California, operated by our subsidiary Phibro-Tech, Inc. (“Phibro-Tech”).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groundwater contamination at its site is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group of companies that sent chemicals to the Omega Chemical Site for processing and recycling has filed a complaint under CERCLA and RCRA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Due to the ongoing nature of the EPA’s investigation, the preliminary stage of the ongoing li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6,863 and $7,211 at March 31, 2018, and June 30, 2017,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 Claims and Litigation PAHC and its subsidiaries are party to a number of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t>
  </si>
  <si>
    <t>Derivatives</t>
  </si>
  <si>
    <t>Derivative Instruments and Hedging Activities Disclosure [Abstract]</t>
  </si>
  <si>
    <t>10. Derivatives We monitor our exposure to foreign currency exchange rates and interest rates and from time-to-time use derivatives to manage certain of these risks. We designate derivatives as a hedge of a forecasted transaction or of the variability of the cash flows to be received or paid in the future related to a recognized asset or liability (cash flow hedge). All changes in the fair value of a highly effective cash flow hedge are recorded in accumulated other comprehensive income (loss). We routinely assess whether the derivatives used to hedge transactions are effective. If we determine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Fair Value Measurements.” The outstanding derivatives that are designated and effective as cash flow hedges as of March 31, 2018 were:
Instrument
Hedge
Notional
Consolidated
Fair value as of
March 31,
June 30,
Options
Brazilian Real calls  R$—
Other current assets $ — $ 2,686
Swap Interest rate swap
$150,000 Other assets $ 4,118 $ — The following tables show the effects of derivatives on the consolidated statements of operations and other comprehensive income for the three and nine months ended March 31, 2018 and 2017.
For the Three Months Ended March 31
Instrument
Hedge
Gain (Loss) recorded in OCI
Gain (Loss) recognized in
Consolidated Statement
2018
2017
Consolidated
2018
2017
2018
2017
Options
Brazilian $ — $ 758 Cost of goods sold $ 777 $ — $ 139,839 $ 129,241
Swap Interest rate $ 2,330 $ —
Interest expense, net $ — $ — $ 3,064 $ 3,929
For the Nine Months Ended March 31
Instrument
Hedge
Gain (Loss) recorded in OCI
Gain (Loss) recognized in
Consolidated Statement
2018
2017
Consolidated
2018
2017
2018
2017
Options Brazilian Real calls $ (2,686 ) $ 1,062
Cost of goods sold $ 1,480 $ (1,528 ) $ 408,826 $ 384,329
Swap Interest rate $ 4,118 $ —
Interest expense, net $ — $ — $ 9,232 $ 11,708 The foreign currency derivatives generally had a maturity of two years or less; no foreign currency derivatives were outstanding as of March 31, 2018, due to the expiration of previously held contracts. The foreign currency derivatives were designated to hedge cash flows related to the purchase of inventory. We recognize gains (losses) related to these foreign currency derivatives as a component of cost of goods sold at the time the hedged item is sold. Realized gains of $2,740 and $966 related to matured contracts were recorded as a component of inventory as of March 31, 2018 and June 30, 2017, respectively. We recognized gains of  $1,480 as an offset to costs of goods sold during the nine months ended March 31, 2018. We anticipate the gains included in inventory as of March 31, 2018, will be recognized as an offset to cost of goods sold within the next six months. In July 2017, we entered into an interest rate swap agreement on $150,000 of notional principal that effectively converts the floating LIBOR or base rate portion of our interest obligation on that amount of debt, to a fixed interest rate of 1.8325% plus the applicable rate. The agreement matures concurrent with the Credit Agreement. The forecasted transactions are probable of occurring, and the interest rate swap has been designated as a highly effective cash flow hedge. The fair value of the interest rate swap agreement is recorded as an asset or liability with a corresponding amount included in accumulated other comprehensive income (loss).</t>
  </si>
  <si>
    <t>Fair Value Measurements</t>
  </si>
  <si>
    <t>Fair Value Disclosures [Abstract]</t>
  </si>
  <si>
    <t>11. Fair Value Measurements Short-term investments As of March 31, 2018, our short-term investments consist of cash deposits held at financial institutions. We consider the carrying amounts of these short-term investments to be representative of their fair value. Contingent Consideration on Acquisitions We determine the fair value of contingent consideration on acquisitions based on contractual terms, our current forecast of performance factors related to the acquired business and an applicable discount rate. Derivatives We determine the fair value of derivative instruments based upon pricing models using observable market inputs for these types of financial instruments, such as spot and forward currency translation rates, and interest rate curves. Fair Value of Assets (Liabilities)
As of
March 31, 2018
June 30, 2017
Level 1
Level 2
Level 3
Level 1
Level 2
Level 3
Short-term investments $ 45,000 $ — $ — $  — $ — $ —
Derivatives asset $ — $ — $ — $ — $ 2,686 $ —
Interest rate swap $ — $ 4,118 $ — $ — $ — $ —
Contingent consideration on acquisitions $ — $ — $ (8,369 ) $ — $ — $ (7,644 )
The table below provides a summary of the changes in the fair value of Level 3 assets (liabilities):
​ ​ ​ ​
​
Balance, June 30, 2017 ​ ​ ​ $ (7,644 ) ​ ​
​
Acquisition-related accrued interest ​ ​ ​ ​ (795 ) ​ ​
​
Payment ​ ​ ​ ​ 70 ​ ​
​
Balance, March 31, 2018 ​ ​ ​ $ (8,369 ) ​ ​
​</t>
  </si>
  <si>
    <t>Business Segments</t>
  </si>
  <si>
    <t>Segment Reporting [Abstract]</t>
  </si>
  <si>
    <t>12. Business Segments The Animal Health segment manufactures and markets a broad range of products for food animals, including poultry, swine, cattle, dairy and aquaculture. The business includes net sales of medicated feed additives and other related products, nutritional specialty products and vaccines. The Mineral Nutrition segment manufactures and markets a broad range of trace minerals for food animals. The Performance Products segment manufactures and markets a variety of products for use in the personal care, automotive, industrial chemical and chemical catalyst industries. We evaluate performance and allocate resources based on the Animal Health, Mineral Nutrition and Performance Products segments. Certain of our costs and assets are not directly attributable to these segments and we refer to these items as Corporate. We do not allocate Corporate costs or assets to the segments because we do not use them to evaluate segment operating results or financial position. Corporate costs include certain costs related to executive management, business technology, legal, finance, human resources and business development. Corporate assets include cash and cash equivalents, certain debt issue costs, income tax related assets and certain other assets.
We evaluate performance of our segments based on Adjusted EBITDA. We define Adjusted EBITDA as income before income taxes plus (a) interest expense, net, (b) depreciation and amortization, (c) (income) loss from, and disposal of, discontinued operations, (d) other expense or less other income, as separately reported on our consolidated statements of operations, including foreign currency gains and losses and loss on extinguishment of debt, and (e) certain items that we consider to be unusual, non-operational or non-recurring. The accounting policies of our segments are the same as those described in the summary of significant accounting policies included herein.
Three Months
Nine Months
For the Periods Ended March 31
2018
2017
2018
2017
Net sales
Animal Health $ 132,310 $ 120,976 $ 393,996 $ 369,150
Mineral Nutrition 62,938 57,169 174,627 165,460
Performance Products 13,660 11,716 39,573 34,836
Total segments $ 208,908 $ 189,861 $ 608,196 $ 569,446
Depreciation and amortization
Animal Health $ 5,359 $ 5,311 $ 15,878 $ 15,220
Mineral Nutrition 584 611 1,753 1,695
Performance Products 277 255 782 708
Total segments $ 6,220 $ 6,177 $ 18,413 $ 17,623
Adjusted EBITDA
Animal Health $ 36,292 $ 31,806 $ 105,070 $ 99,034
Mineral Nutrition 5,375 4,343 14,705 13,072
Performance Products 386 446 898 1,448
Total segments $ 42,053 $ 36,595 $ 120,673 $ 113,554
Reconciliation of income before income taxes to Adjusted EBITDA
Income before income taxes $ 24,388 $ 26,448 $ 64,543 $ 63,324
Interest expense, net 3,064 3,929 9,232 11,708
Depreciation and amortization – Total segments 6,220 6,177 18,413 17,623
Depreciation and amortization – Corporate 531 665 1,613 1,981
Corporate costs 8,650 6,859 24,675 22,799
Acquisition-related cost of goods sold — — 1,671 —
Acquisition-related accrued compensation 160 420 1,084 1,260
Acquisition-related transaction costs — — 400 1,274
Pension settlement cost — — — 1,702
Gain on insurance settlement — (7,500 ) — (7,500 )
Foreign currency (gains) losses, net (960 ) (403 ) (958 ) (617 )
Adjusted EBITDA – Total segments $ 42,053 $ 36,595 $ 120,673 $ 113,554
As of
March 31, 2018
June 30, 2017
Identifiable assets
Animal Health $ 460,732 $ 442,521
Mineral Nutrition 69,847 55,184
Performance Products 22,044 23,681
Total segments 552,623 521,386
Corporate 118,221 102,011
Total $ 670,844 $ 623,397
The Animal Health segment includes all goodwill of the Company. The Animal Health segment includes advances to and investment in an equity method investee of  $4,106 and $3,719 as of March 31, 2018 and June 30, 2017, respectively. The Performance Products segment includes an investment in an equity method investee of  $673 and $516 as of March 31, 2018 and June 30, 2017, respectively. Corporate assets include cash and cash equivalents, certain debt issuance costs, income tax related assets and certain other assets.</t>
  </si>
  <si>
    <t>Summary of Significant Accounting Policies and New Accounting Standards (Policies)</t>
  </si>
  <si>
    <t>Short-term Investments</t>
  </si>
  <si>
    <t>Short-term Investments Short-term investments include highly liquid investments with maturities of greater than three months and less than one year at the time of purchase. These investments are classified as held to maturity and related interest income is recorded as earned. We determine the appropriate balance sheet classification at the time of purchase and at each balance sheet date. Investments held at financial institutions may at times exceed insured amounts. We believe we mitigate such risk by investing in or through major financial institutions.</t>
  </si>
  <si>
    <t>Net Income per Share and Weighted Average Shares</t>
  </si>
  <si>
    <t xml:space="preserve">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For the three and nine months ended March 31, 2018 and 2017, all common share equivalents were included in the calculation of diluted net income per share.
Three Months
Nine Months
For the Periods Ended March 31
2018
2017
2018
2017
Net income $ 19,840 $ 23,643 $ 42,764 $ 49,237
Weighted average number of shares – basic 40,254 39,512 40,127 39,443
Dilutive effect of stock options 136 547 221 545
Weighted average number of shares – diluted 40,390 40,059 40,348 39,988
Net income per share
basic $ 0.49 $ 0.60 $ 1.07 $ 1.25
diluted $ 0.49 $ 0.59 $ 1.06 $ 1.23 </t>
  </si>
  <si>
    <t>New Accounting Standards</t>
  </si>
  <si>
    <t>New Accounting Standards Financial Accounting Standards Board (“FASB”) Accounting Standards Update (“ASU”) 2018-2, Income Statement—Reporting Comprehensive Income (Topic 220): Reclassification of Certain Tax Effects from Accumulated Other Comprehensive Income ASU 2017-12, Derivatives and Hedging (Topic 815): Targeted Improvements to Accounting for Hedging Activities ASU 2016-15, Statement of Cash Flows (Topic 230): Classification of Certain Cash Receipts and Cash Payments ASU 2016-02, Leases (Topic 842) ASU 2015-11, Inventory (Topic 330) ASU 2014-09, Revenue from Contracts with Customers (Topic 606)</t>
  </si>
  <si>
    <t>Summary of Significant Accounting Policies and New Accounting Standards (Tables)</t>
  </si>
  <si>
    <t>Schedule of Net Income per Share and Weighted Average Shares</t>
  </si>
  <si>
    <t xml:space="preserve">Three Months
Nine Months
For the Periods Ended March 31
2018
2017
2018
2017
Net income $ 19,840 $ 23,643 $ 42,764 $ 49,237
Weighted average number of shares – basic 40,254 39,512 40,127 39,443
Dilutive effect of stock options 136 547 221 545
Weighted average number of shares – diluted 40,390 40,059 40,348 39,988
Net income per share
basic $ 0.49 $ 0.60 $ 1.07 $ 1.25
diluted $ 0.49 $ 0.59 $ 1.06 $ 1.23 </t>
  </si>
  <si>
    <t>Statements of Operations-Additional Information (Tables)</t>
  </si>
  <si>
    <t>Schedule of additional information of statements of operations</t>
  </si>
  <si>
    <t>Three Months
Nine Months
For the Periods Ended March 31
2018
2017
2018
2017
Interest expense, net
Term loan $ 2,071 $ 2,859 $ 6,214 $ 8,630
Revolving credit facility 666 642 2,086 2,328
Amortization of debt issuance costs and debt discount 221 253 662 761
Acquisition-related accrued interest 290 459 795 1,314
Other 45 37 286 165
Interest expense 3,293 4,250 10,043 13,198
Interest (income) (229 ) (321 ) (811 ) (1,490 )
$ 3,064 $ 3,929 $ 9,232 $ 11,708
Depreciation and amortization
Depreciation of property, plant and equipment $ 5,261 $ 5,400 $ 15,666 $ 15,083
Amortization of intangible assets 1,477 1,436 4,323 4,398
Amortization of other assets 13 6 37 123
$ 6,751 $ 6,842 $ 20,026 $ 19,604</t>
  </si>
  <si>
    <t>Balance Sheets-Additional Information (Tables)</t>
  </si>
  <si>
    <t>Schedule of additional information of balance sheets</t>
  </si>
  <si>
    <t>As of
March 31, 2018
June 30, 2017
Inventories
Raw materials $ 69,687 $ 54,861
Work-in-process 14,153 12,402
Finished
goods 100,638 93,970
$ 184,478 $ 161,233
As of
March 31, 2018
June 30, 2017
Goodwill roll-forward
Balance at beginning of period $ 23,982 $ 21,121
Purchase price allocation adjustment — 2,861
Acquisition 5,642 —
Balance at end of period $ 29,624 $ 23,982
As of
March 31, 2018
June 30, 2017
Accrued expenses and other current liabilities
Employee related $ 25,238 $ 26,553
Commissions and rebates 5,949 6,443
Insurance related 1,541 1,515
Professional fees 4,631 3,823
Income and other taxes 3,760 3,035
Other 12,278 11,283
$ 53,397 $ 52,652
As of
March 31, 2018
June 30, 2017
Accumulated other comprehensive income (loss)
Derivative instruments $ 4,118 $ 2,686
Foreign currency translation adjustment (47,346 ) (43,556 )
Unrecognized net pension gains (losses) (17,719 ) (18,059 )
(Provision) benefit for income taxes on derivative instruments (1,064 ) (1,553 )
(Provision) benefit for incomes taxes on long-term intercompany investments 8,166 8,166
(Provision) benefit for income taxes on pension gains (losses) (3,223 ) (3,121 )
$ (57,068 ) $ (55,437 )</t>
  </si>
  <si>
    <t>Debt (Tables)</t>
  </si>
  <si>
    <t>Schedule of long term debt</t>
  </si>
  <si>
    <t>As of
March 31, 2018
June 30, 2017
Term A Loan due June 2022 $ 245,313 $ 250,000
Capitalized lease obligations 143 —
245,456 250,000
Unamortized debt issuance costs and debt discount (1,580 ) (1,859 )
243,876 248,141
Less: current maturities (11,020 ) (6,250 )
$ 232,856 $ 241,891</t>
  </si>
  <si>
    <t>Derivatives (Tables)</t>
  </si>
  <si>
    <t>Schedule of significant outstanding derivatives employed to manage market risk and designated as cash flow hedges</t>
  </si>
  <si>
    <t xml:space="preserve">Instrument
Hedge
Notional
Consolidated
Fair value as of
March 31,
June 30,
Options
Brazilian Real calls  R$—
Other current assets $ — $ 2,686
Swap Interest rate swap
$150,000 Other assets $ 4,118 $ —
For the Three Months Ended March 31
Instrument
Hedge
Gain (Loss) recorded in OCI
Gain (Loss) recognized in
Consolidated Statement
2018
2017
Consolidated
2018
2017
2018
2017
Options
Brazilian $ — $ 758 Cost of goods sold $ 777 $ — $ 139,839 $ 129,241
Swap Interest rate $ 2,330 $ —
Interest expense, net $ — $ — $ 3,064 $ 3,929
For the Nine Months Ended March 31
Instrument
Hedge
Gain (Loss) recorded in OCI
Gain (Loss) recognized in
Consolidated Statement
2018
2017
Consolidated
2018
2017
2018
2017
Options Brazilian Real calls $ (2,686 ) $ 1,062
Cost of goods sold $ 1,480 $ (1,528 ) $ 408,826 $ 384,329
Swap Interest rate $ 4,118 $ —
Interest expense, net $ — $ — $ 9,232 $ 11,708 </t>
  </si>
  <si>
    <t>Fair Value Measurements (Tables)</t>
  </si>
  <si>
    <t>Schedule of fair value derivatives, assets and liabilities</t>
  </si>
  <si>
    <t xml:space="preserve">As of
March 31, 2018
June 30, 2017
Level 1
Level 2
Level 3
Level 1
Level 2
Level 3
Short-term investments $ 45,000 $ — $ — $  — $ — $ —
Derivatives asset $ — $ — $ — $ — $ 2,686 $ —
Interest rate swap $ — $ 4,118 $ — $ — $ — $ —
Contingent consideration on acquisitions $ — $ — $ (8,369 ) $ — $ — $ (7,644 ) </t>
  </si>
  <si>
    <t>Schedule of changes in the fair value of Level 3 assets</t>
  </si>
  <si>
    <t xml:space="preserve">​ ​ ​ ​
​
Balance, June 30, 2017 ​ ​ ​ $ (7,644 ) ​ ​
​
Acquisition-related accrued interest ​ ​ ​ ​ (795 ) ​ ​
​
Payment ​ ​ ​ ​ 70 ​ ​
​
Balance, March 31, 2018 ​ ​ ​ $ (8,369 ) ​ ​
​ </t>
  </si>
  <si>
    <t>Business Segments (Tables)</t>
  </si>
  <si>
    <t>Schedule of information regarding reportable segments</t>
  </si>
  <si>
    <t>Three Months
Nine Months
For the Periods Ended March 31
2018
2017
2018
2017
Net sales
Animal Health $ 132,310 $ 120,976 $ 393,996 $ 369,150
Mineral Nutrition 62,938 57,169 174,627 165,460
Performance Products 13,660 11,716 39,573 34,836
Total segments $ 208,908 $ 189,861 $ 608,196 $ 569,446
Depreciation and amortization
Animal Health $ 5,359 $ 5,311 $ 15,878 $ 15,220
Mineral Nutrition 584 611 1,753 1,695
Performance Products 277 255 782 708
Total segments $ 6,220 $ 6,177 $ 18,413 $ 17,623
Adjusted EBITDA
Animal Health $ 36,292 $ 31,806 $ 105,070 $ 99,034
Mineral Nutrition 5,375 4,343 14,705 13,072
Performance Products 386 446 898 1,448
Total segments $ 42,053 $ 36,595 $ 120,673 $ 113,554
Reconciliation of income before income taxes to Adjusted EBITDA
Income before income taxes $ 24,388 $ 26,448 $ 64,543 $ 63,324
Interest expense, net 3,064 3,929 9,232 11,708
Depreciation and amortization – Total segments 6,220 6,177 18,413 17,623
Depreciation and amortization – Corporate 531 665 1,613 1,981
Corporate costs 8,650 6,859 24,675 22,799
Acquisition-related cost of goods sold — — 1,671 —
Acquisition-related accrued compensation 160 420 1,084 1,260
Acquisition-related transaction costs — — 400 1,274
Pension settlement cost — — — 1,702
Gain on insurance settlement — (7,500 ) — (7,500 )
Foreign currency (gains) losses, net (960 ) (403 ) (958 ) (617 )
Adjusted EBITDA – Total segments $ 42,053 $ 36,595 $ 120,673 $ 113,554
As of
March 31, 2018
June 30, 2017
Identifiable assets
Animal Health $ 460,732 $ 442,521
Mineral
Nutrition 69,847 55,184
Performance Products 22,044 23,681
Total segments 552,623 521,386
Corporate 118,221 102,011
Total $ 670,844 $ 623,397</t>
  </si>
  <si>
    <t>Summary of Significant Accounting Policies and New Accounting Standards (Details) - USD ($) $ / shares in Units, $ in Thousands</t>
  </si>
  <si>
    <t>Weighted average number of shares - basic (in shares)</t>
  </si>
  <si>
    <t>Dilutive effect of stock options</t>
  </si>
  <si>
    <t>Weighted average number of shares - diluted (in shares)</t>
  </si>
  <si>
    <t>Statements of Operations-Additional Information (Details) - USD ($) $ in Thousands</t>
  </si>
  <si>
    <t>Interest expense</t>
  </si>
  <si>
    <t>Interest (income)</t>
  </si>
  <si>
    <t>Depreciation of property, plant and equipment</t>
  </si>
  <si>
    <t>Amortization of intangible assets</t>
  </si>
  <si>
    <t>Amortization of other assets</t>
  </si>
  <si>
    <t>Term loan</t>
  </si>
  <si>
    <t>Balance Sheets-Additional Information (Details) - USD ($) $ in Thousands</t>
  </si>
  <si>
    <t>Inventories</t>
  </si>
  <si>
    <t>Raw materials</t>
  </si>
  <si>
    <t>Work-in-process</t>
  </si>
  <si>
    <t>Finished goods</t>
  </si>
  <si>
    <t>Inventory, net</t>
  </si>
  <si>
    <t>Balance Sheets-Additional Information (Details 1) - USD ($) $ in Thousands</t>
  </si>
  <si>
    <t>12 Months Ended</t>
  </si>
  <si>
    <t>Goodwill roll-forward</t>
  </si>
  <si>
    <t>Balance at beginning of period</t>
  </si>
  <si>
    <t>Purchase price allocation adjustment</t>
  </si>
  <si>
    <t>Acquisition</t>
  </si>
  <si>
    <t>Balance at end of period</t>
  </si>
  <si>
    <t>Balance Sheets-Additional Information (Details 2) - USD ($) $ in Thousands</t>
  </si>
  <si>
    <t>Employee related</t>
  </si>
  <si>
    <t>Commissions and rebates</t>
  </si>
  <si>
    <t>Insurance related</t>
  </si>
  <si>
    <t>Professional fees</t>
  </si>
  <si>
    <t>Income and other taxes</t>
  </si>
  <si>
    <t>Accrued expenses and other current liabilities, total</t>
  </si>
  <si>
    <t>Derivative instruments</t>
  </si>
  <si>
    <t>(Provision) benefit for income taxes on derivative instruments</t>
  </si>
  <si>
    <t>(Provision) benefit for incomes taxes on long-term intercompany investments</t>
  </si>
  <si>
    <t>(Provision) benefit for income taxes on pension gains (losses)</t>
  </si>
  <si>
    <t>Balance Sheets-Additional Information (Detail Textuals) - USD ($) $ in Thousands</t>
  </si>
  <si>
    <t>1 Months Ended</t>
  </si>
  <si>
    <t>Sep. 30, 2017</t>
  </si>
  <si>
    <t>Amount of acquired business approximately</t>
  </si>
  <si>
    <t>Equity method investments</t>
  </si>
  <si>
    <t>Debt - Summary of long-term debt (Details) - USD ($) $ in Thousands</t>
  </si>
  <si>
    <t>Term A Loan due June 2022</t>
  </si>
  <si>
    <t>Capitalized lease obligations</t>
  </si>
  <si>
    <t>Long-term debt including current maturities</t>
  </si>
  <si>
    <t>Unamortized debt issuance costs and debt discount</t>
  </si>
  <si>
    <t>Long-term debt after debt issuance costs</t>
  </si>
  <si>
    <t>Less: current maturities</t>
  </si>
  <si>
    <t>Debt (Detail Textuals) - USD ($) $ in Thousands</t>
  </si>
  <si>
    <t>Jul. 31, 2017</t>
  </si>
  <si>
    <t>Debt Instrument [Line Items]</t>
  </si>
  <si>
    <t>Interest rate swap</t>
  </si>
  <si>
    <t>Percentage of interest rate</t>
  </si>
  <si>
    <t>1.8325%</t>
  </si>
  <si>
    <t>Derivative, notional amount</t>
  </si>
  <si>
    <t>Credit agreement (the "Credit Agreement") | Revolving credit facility (the "Revolver")</t>
  </si>
  <si>
    <t>Maximum borrowing capacity</t>
  </si>
  <si>
    <t>Outstanding letters of credit</t>
  </si>
  <si>
    <t>Aggregate available credit facilities</t>
  </si>
  <si>
    <t>Weighted-average interest rates</t>
  </si>
  <si>
    <t>3.07%</t>
  </si>
  <si>
    <t>Credit agreement (the "Credit Agreement") | Term A Loan and together with the Revolver, "Credit Facilities" | LIBOR</t>
  </si>
  <si>
    <t>Interest rate, description</t>
  </si>
  <si>
    <t>2.00%, 1.75% or 1.50%</t>
  </si>
  <si>
    <t>Floor rate</t>
  </si>
  <si>
    <t>0.00%</t>
  </si>
  <si>
    <t>Credit agreement (the "Credit Agreement") | Term A Loan and together with the Revolver, "Credit Facilities" | Eurodollar</t>
  </si>
  <si>
    <t>Credit agreement (the "Credit Agreement") | Term A Loan and together with the Revolver, "Credit Facilities" | Base Rate</t>
  </si>
  <si>
    <t>1.00%, 0.75% or 0.50%</t>
  </si>
  <si>
    <t>Credit agreement (the "Credit Agreement") | Term A Loan</t>
  </si>
  <si>
    <t>Aggregate principal amount</t>
  </si>
  <si>
    <t>3.32%</t>
  </si>
  <si>
    <t>Related Party Transactions (Detail Textuals) - USD ($) $ in Thousands</t>
  </si>
  <si>
    <t>Relatives of Jack C. Bendheim | Compensation and benefit for services provided</t>
  </si>
  <si>
    <t>Related Party Transaction [Line Items]</t>
  </si>
  <si>
    <t>Aggregate compensation and benefits</t>
  </si>
  <si>
    <t>Employee Benefit Plans (Detail Textuals) - USD ($) $ in Thousands</t>
  </si>
  <si>
    <t>Dec. 31, 2016</t>
  </si>
  <si>
    <t>Sep. 30, 2016</t>
  </si>
  <si>
    <t>Pension curtailment gain</t>
  </si>
  <si>
    <t>Partial settlement of the pension plan</t>
  </si>
  <si>
    <t>Income Taxes (Detail Textuals) $ in Thousands</t>
  </si>
  <si>
    <t>Mar. 31, 2018USD ($)</t>
  </si>
  <si>
    <t>Income Tax Disclosure [Line Items]</t>
  </si>
  <si>
    <t>TCJA remeasurement of deferred tax assets and liabilities</t>
  </si>
  <si>
    <t>TCJA deemed repatriation tax expense</t>
  </si>
  <si>
    <t>Fiscal year ending June 30, 2018 | Forecast</t>
  </si>
  <si>
    <t>FY 2018 Weighted average income tax rate</t>
  </si>
  <si>
    <t>28.10%</t>
  </si>
  <si>
    <t>Fiscal year beginning July 1, 2018</t>
  </si>
  <si>
    <t>FY 2019 statutory federal income tax rate</t>
  </si>
  <si>
    <t>21.00%</t>
  </si>
  <si>
    <t>Commitments and Contingencies (Detail Textuals) $ in Thousands</t>
  </si>
  <si>
    <t>Mar. 31, 2018USD ($)PRPs</t>
  </si>
  <si>
    <t>Jun. 30, 2017USD ($)</t>
  </si>
  <si>
    <t>Commitments And Contingencies [Line Items]</t>
  </si>
  <si>
    <t>Number of potentially responsible parties | PRPs</t>
  </si>
  <si>
    <t>Current and long-term liabilities</t>
  </si>
  <si>
    <t>Accrual for environmental loss contingencies payments | $</t>
  </si>
  <si>
    <t>Derivatives (Details) - Cash flow hedges R$ in Thousands, $ in Thousands</t>
  </si>
  <si>
    <t>Mar. 31, 2018BRL (R$)</t>
  </si>
  <si>
    <t>Options | Brazilian Real calls</t>
  </si>
  <si>
    <t>Derivative [Line Items]</t>
  </si>
  <si>
    <t>Notional amount | R$</t>
  </si>
  <si>
    <t>R$ 0</t>
  </si>
  <si>
    <t>Options | Brazilian Real calls | Other current assets</t>
  </si>
  <si>
    <t>Fair value</t>
  </si>
  <si>
    <t>Swap | Interest rate swap</t>
  </si>
  <si>
    <t>Notional amount</t>
  </si>
  <si>
    <t>Swap | Interest rate swap | Other assets</t>
  </si>
  <si>
    <t>Derivatives (Details 1) - USD ($) $ in Thousands</t>
  </si>
  <si>
    <t>Options | Cash flow hedges | Cost of goods sold</t>
  </si>
  <si>
    <t>Gain (loss) recognized in consolidated statements of operations</t>
  </si>
  <si>
    <t>Options | Cash flow hedges | Brazilian Real calls | Cost of goods sold</t>
  </si>
  <si>
    <t>Options | Cash flow hedges | Brazilian Real calls | Other comprehensive income (loss)</t>
  </si>
  <si>
    <t>Gain (loss) recorded in OCI</t>
  </si>
  <si>
    <t>Swap | Interest rate swap | Cash flow hedges | Interest expense, net</t>
  </si>
  <si>
    <t>Swap | Interest rate swap | Cash flow hedges | Other comprehensive income (loss)</t>
  </si>
  <si>
    <t>Derivatives (Detail Textuals) - USD ($) $ in Thousands</t>
  </si>
  <si>
    <t>Maximum maturity period of foreign currency derivatives</t>
  </si>
  <si>
    <t>2 years</t>
  </si>
  <si>
    <t>Realized gains related to matured contracts recorded as a component of inventory</t>
  </si>
  <si>
    <t>Realized gains (losses) on hedging derivatives recognized in cost of goods sold</t>
  </si>
  <si>
    <t>Period for recognized gains as an offset to cost of goods sold</t>
  </si>
  <si>
    <t>6 months</t>
  </si>
  <si>
    <t>Options | Cash flow hedges | Cost of goods sold | Brazilian Real calls</t>
  </si>
  <si>
    <t>Fair Value Measurements (Details) - USD ($) $ in Thousands</t>
  </si>
  <si>
    <t>Fair Value, Balance Sheet Grouping, Financial Statement Captions [Line Items]</t>
  </si>
  <si>
    <t>Level 1 | Fair values</t>
  </si>
  <si>
    <t>Derivatives asset</t>
  </si>
  <si>
    <t>Contingent consideration on acquisitions</t>
  </si>
  <si>
    <t>Level 2 | Fair values</t>
  </si>
  <si>
    <t>Level 3 | Fair values</t>
  </si>
  <si>
    <t>Fair Value Measurements (Details 1) - USD ($) $ in Thousands</t>
  </si>
  <si>
    <t>Business Combination Contingent Consideration Liability [Roll Forward]</t>
  </si>
  <si>
    <t>Fair values | Level 3</t>
  </si>
  <si>
    <t>Balance, June 30, 2017</t>
  </si>
  <si>
    <t>Payment</t>
  </si>
  <si>
    <t>Balance, March 31, 2018</t>
  </si>
  <si>
    <t>Business Segments (Details) - USD ($) $ in Thousands</t>
  </si>
  <si>
    <t>Segment Reporting Information [Line Items]</t>
  </si>
  <si>
    <t>Reconciliation of income before income taxes to Adjusted EBITDA</t>
  </si>
  <si>
    <t>Identifiable assets</t>
  </si>
  <si>
    <t>Operating Segments</t>
  </si>
  <si>
    <t>Adjusted EBITDA - Total segments</t>
  </si>
  <si>
    <t>Acquisition-related transaction costs</t>
  </si>
  <si>
    <t>Gain on insurance settlement</t>
  </si>
  <si>
    <t>Operating Segments | Animal Health</t>
  </si>
  <si>
    <t>Operating Segments | Mineral Nutrition</t>
  </si>
  <si>
    <t>Operating Segments | Performance Products</t>
  </si>
  <si>
    <t>Corporate</t>
  </si>
  <si>
    <t>Business Segments (Detail Textuals) - USD ($) $ in Thousands</t>
  </si>
  <si>
    <t>Animal Health</t>
  </si>
  <si>
    <t>Performance Produc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06989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19809264</v>
      </c>
    </row>
    <row r="15" spans="1:3">
      <c r="A15" s="3" t="s">
        <v>24</v>
      </c>
    </row>
    <row r="16" spans="1:3">
      <c r="A16" s="3" t="s">
        <v>23</v>
      </c>
      <c r="C16" s="4" t="n">
        <v>20516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6" t="s">
        <v>130</v>
      </c>
    </row>
    <row r="4" spans="1:2">
      <c r="A4" s="3" t="s">
        <v>163</v>
      </c>
      <c r="B4" s="3" t="s">
        <v>164</v>
      </c>
    </row>
    <row r="5" spans="1:2">
      <c r="A5" s="3" t="s">
        <v>165</v>
      </c>
      <c r="B5" s="3" t="s">
        <v>166</v>
      </c>
    </row>
    <row r="6" spans="1:2">
      <c r="A6" s="3" t="s">
        <v>167</v>
      </c>
      <c r="B6" s="3"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208908</v>
      </c>
      <c r="C4" s="7" t="n">
        <v>189861</v>
      </c>
      <c r="D4" s="7" t="n">
        <v>608196</v>
      </c>
      <c r="E4" s="7" t="n">
        <v>569446</v>
      </c>
    </row>
    <row r="5" spans="1:5">
      <c r="A5" s="3" t="s">
        <v>30</v>
      </c>
      <c r="B5" s="4" t="n">
        <v>139839</v>
      </c>
      <c r="C5" s="4" t="n">
        <v>129241</v>
      </c>
      <c r="D5" s="4" t="n">
        <v>408826</v>
      </c>
      <c r="E5" s="4" t="n">
        <v>384329</v>
      </c>
    </row>
    <row r="6" spans="1:5">
      <c r="A6" s="3" t="s">
        <v>31</v>
      </c>
      <c r="B6" s="4" t="n">
        <v>69069</v>
      </c>
      <c r="C6" s="4" t="n">
        <v>60620</v>
      </c>
      <c r="D6" s="4" t="n">
        <v>199370</v>
      </c>
      <c r="E6" s="4" t="n">
        <v>185117</v>
      </c>
    </row>
    <row r="7" spans="1:5">
      <c r="A7" s="3" t="s">
        <v>32</v>
      </c>
      <c r="B7" s="4" t="n">
        <v>42577</v>
      </c>
      <c r="C7" s="4" t="n">
        <v>30646</v>
      </c>
      <c r="D7" s="4" t="n">
        <v>126553</v>
      </c>
      <c r="E7" s="4" t="n">
        <v>110702</v>
      </c>
    </row>
    <row r="8" spans="1:5">
      <c r="A8" s="3" t="s">
        <v>33</v>
      </c>
      <c r="B8" s="4" t="n">
        <v>26492</v>
      </c>
      <c r="C8" s="4" t="n">
        <v>29974</v>
      </c>
      <c r="D8" s="4" t="n">
        <v>72817</v>
      </c>
      <c r="E8" s="4" t="n">
        <v>74415</v>
      </c>
    </row>
    <row r="9" spans="1:5">
      <c r="A9" s="3" t="s">
        <v>34</v>
      </c>
      <c r="B9" s="4" t="n">
        <v>3064</v>
      </c>
      <c r="C9" s="4" t="n">
        <v>3929</v>
      </c>
      <c r="D9" s="4" t="n">
        <v>9232</v>
      </c>
      <c r="E9" s="4" t="n">
        <v>11708</v>
      </c>
    </row>
    <row r="10" spans="1:5">
      <c r="A10" s="3" t="s">
        <v>35</v>
      </c>
      <c r="B10" s="4" t="n">
        <v>-960</v>
      </c>
      <c r="C10" s="4" t="n">
        <v>-403</v>
      </c>
      <c r="D10" s="4" t="n">
        <v>-958</v>
      </c>
      <c r="E10" s="4" t="n">
        <v>-617</v>
      </c>
    </row>
    <row r="11" spans="1:5">
      <c r="A11" s="3" t="s">
        <v>36</v>
      </c>
      <c r="B11" s="4" t="n">
        <v>24388</v>
      </c>
      <c r="C11" s="4" t="n">
        <v>26448</v>
      </c>
      <c r="D11" s="4" t="n">
        <v>64543</v>
      </c>
      <c r="E11" s="4" t="n">
        <v>63324</v>
      </c>
    </row>
    <row r="12" spans="1:5">
      <c r="A12" s="3" t="s">
        <v>37</v>
      </c>
      <c r="B12" s="4" t="n">
        <v>4548</v>
      </c>
      <c r="C12" s="4" t="n">
        <v>2805</v>
      </c>
      <c r="D12" s="4" t="n">
        <v>21779</v>
      </c>
      <c r="E12" s="4" t="n">
        <v>14087</v>
      </c>
    </row>
    <row r="13" spans="1:5">
      <c r="A13" s="3" t="s">
        <v>38</v>
      </c>
      <c r="B13" s="7" t="n">
        <v>19840</v>
      </c>
      <c r="C13" s="7" t="n">
        <v>23643</v>
      </c>
      <c r="D13" s="7" t="n">
        <v>42764</v>
      </c>
      <c r="E13" s="7" t="n">
        <v>49237</v>
      </c>
    </row>
    <row r="14" spans="1:5">
      <c r="A14" s="6" t="s">
        <v>39</v>
      </c>
    </row>
    <row r="15" spans="1:5">
      <c r="A15" s="3" t="s">
        <v>40</v>
      </c>
      <c r="B15" s="8" t="n">
        <v>0.49</v>
      </c>
      <c r="C15" s="8" t="n">
        <v>0.6</v>
      </c>
      <c r="D15" s="8" t="n">
        <v>1.07</v>
      </c>
      <c r="E15" s="8" t="n">
        <v>1.25</v>
      </c>
    </row>
    <row r="16" spans="1:5">
      <c r="A16" s="3" t="s">
        <v>41</v>
      </c>
      <c r="B16" s="8" t="n">
        <v>0.49</v>
      </c>
      <c r="C16" s="8" t="n">
        <v>0.59</v>
      </c>
      <c r="D16" s="8" t="n">
        <v>1.06</v>
      </c>
      <c r="E16" s="8" t="n">
        <v>1.23</v>
      </c>
    </row>
    <row r="17" spans="1:5">
      <c r="A17" s="6" t="s">
        <v>42</v>
      </c>
    </row>
    <row r="18" spans="1:5">
      <c r="A18" s="3" t="s">
        <v>43</v>
      </c>
      <c r="B18" s="4" t="n">
        <v>40254</v>
      </c>
      <c r="C18" s="4" t="n">
        <v>39512</v>
      </c>
      <c r="D18" s="4" t="n">
        <v>40127</v>
      </c>
      <c r="E18" s="4" t="n">
        <v>39443</v>
      </c>
    </row>
    <row r="19" spans="1:5">
      <c r="A19" s="3" t="s">
        <v>44</v>
      </c>
      <c r="B19" s="4" t="n">
        <v>40390</v>
      </c>
      <c r="C19" s="4" t="n">
        <v>40059</v>
      </c>
      <c r="D19" s="4" t="n">
        <v>40348</v>
      </c>
      <c r="E19" s="4" t="n">
        <v>39988</v>
      </c>
    </row>
    <row r="20" spans="1:5">
      <c r="A20" s="3" t="s">
        <v>45</v>
      </c>
      <c r="B20" s="8" t="n">
        <v>0.1</v>
      </c>
      <c r="C20" s="8" t="n">
        <v>0.1</v>
      </c>
      <c r="D20" s="8" t="n">
        <v>0.3</v>
      </c>
      <c r="E20" s="8" t="n">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6" t="s">
        <v>130</v>
      </c>
    </row>
    <row r="4" spans="1:2">
      <c r="A4" s="3" t="s">
        <v>170</v>
      </c>
      <c r="B4" s="3"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2</v>
      </c>
      <c r="B1" s="2" t="s">
        <v>1</v>
      </c>
    </row>
    <row r="2" spans="1:2">
      <c r="B2" s="2" t="s">
        <v>2</v>
      </c>
    </row>
    <row r="3" spans="1:2">
      <c r="A3" s="6" t="s">
        <v>133</v>
      </c>
    </row>
    <row r="4" spans="1:2">
      <c r="A4" s="3" t="s">
        <v>173</v>
      </c>
      <c r="B4" s="3"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6" t="s">
        <v>136</v>
      </c>
    </row>
    <row r="4" spans="1:2">
      <c r="A4" s="3" t="s">
        <v>176</v>
      </c>
      <c r="B4" s="3"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6" t="s">
        <v>139</v>
      </c>
    </row>
    <row r="4" spans="1:2">
      <c r="A4" s="3" t="s">
        <v>179</v>
      </c>
      <c r="B4" s="3"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54</v>
      </c>
    </row>
    <row r="4" spans="1:2">
      <c r="A4" s="3" t="s">
        <v>182</v>
      </c>
      <c r="B4" s="3"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6" t="s">
        <v>157</v>
      </c>
    </row>
    <row r="4" spans="1:2">
      <c r="A4" s="3" t="s">
        <v>185</v>
      </c>
      <c r="B4" s="3" t="s">
        <v>186</v>
      </c>
    </row>
    <row r="5" spans="1:2">
      <c r="A5" s="3" t="s">
        <v>187</v>
      </c>
      <c r="B5" s="3"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6" t="s">
        <v>160</v>
      </c>
    </row>
    <row r="4" spans="1:2">
      <c r="A4" s="3" t="s">
        <v>190</v>
      </c>
      <c r="B4" s="3"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26</v>
      </c>
      <c r="D1" s="2" t="s">
        <v>1</v>
      </c>
    </row>
    <row r="2" spans="1:5">
      <c r="B2" s="2" t="s">
        <v>2</v>
      </c>
      <c r="C2" s="2" t="s">
        <v>27</v>
      </c>
      <c r="D2" s="2" t="s">
        <v>2</v>
      </c>
      <c r="E2" s="2" t="s">
        <v>27</v>
      </c>
    </row>
    <row r="3" spans="1:5">
      <c r="A3" s="6" t="s">
        <v>130</v>
      </c>
    </row>
    <row r="4" spans="1:5">
      <c r="A4" s="3" t="s">
        <v>38</v>
      </c>
      <c r="B4" s="7" t="n">
        <v>19840</v>
      </c>
      <c r="C4" s="7" t="n">
        <v>23643</v>
      </c>
      <c r="D4" s="7" t="n">
        <v>42764</v>
      </c>
      <c r="E4" s="7" t="n">
        <v>49237</v>
      </c>
    </row>
    <row r="5" spans="1:5">
      <c r="A5" s="3" t="s">
        <v>193</v>
      </c>
      <c r="B5" s="4" t="n">
        <v>40254</v>
      </c>
      <c r="C5" s="4" t="n">
        <v>39512</v>
      </c>
      <c r="D5" s="4" t="n">
        <v>40127</v>
      </c>
      <c r="E5" s="4" t="n">
        <v>39443</v>
      </c>
    </row>
    <row r="6" spans="1:5">
      <c r="A6" s="3" t="s">
        <v>194</v>
      </c>
      <c r="B6" s="4" t="n">
        <v>136</v>
      </c>
      <c r="C6" s="4" t="n">
        <v>547</v>
      </c>
      <c r="D6" s="4" t="n">
        <v>221</v>
      </c>
      <c r="E6" s="4" t="n">
        <v>545</v>
      </c>
    </row>
    <row r="7" spans="1:5">
      <c r="A7" s="3" t="s">
        <v>195</v>
      </c>
      <c r="B7" s="4" t="n">
        <v>40390</v>
      </c>
      <c r="C7" s="4" t="n">
        <v>40059</v>
      </c>
      <c r="D7" s="4" t="n">
        <v>40348</v>
      </c>
      <c r="E7" s="4" t="n">
        <v>39988</v>
      </c>
    </row>
    <row r="8" spans="1:5">
      <c r="A8" s="6" t="s">
        <v>39</v>
      </c>
    </row>
    <row r="9" spans="1:5">
      <c r="A9" s="3" t="s">
        <v>40</v>
      </c>
      <c r="B9" s="8" t="n">
        <v>0.49</v>
      </c>
      <c r="C9" s="8" t="n">
        <v>0.6</v>
      </c>
      <c r="D9" s="8" t="n">
        <v>1.07</v>
      </c>
      <c r="E9" s="8" t="n">
        <v>1.25</v>
      </c>
    </row>
    <row r="10" spans="1:5">
      <c r="A10" s="3" t="s">
        <v>41</v>
      </c>
      <c r="B10" s="8" t="n">
        <v>0.49</v>
      </c>
      <c r="C10" s="8" t="n">
        <v>0.59</v>
      </c>
      <c r="D10" s="8" t="n">
        <v>1.06</v>
      </c>
      <c r="E10" s="8" t="n">
        <v>1.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26</v>
      </c>
      <c r="D1" s="2" t="s">
        <v>1</v>
      </c>
    </row>
    <row r="2" spans="1:5">
      <c r="B2" s="2" t="s">
        <v>2</v>
      </c>
      <c r="C2" s="2" t="s">
        <v>27</v>
      </c>
      <c r="D2" s="2" t="s">
        <v>2</v>
      </c>
      <c r="E2" s="2" t="s">
        <v>27</v>
      </c>
    </row>
    <row r="3" spans="1:5">
      <c r="A3" s="6" t="s">
        <v>34</v>
      </c>
    </row>
    <row r="4" spans="1:5">
      <c r="A4" s="3" t="s">
        <v>99</v>
      </c>
      <c r="B4" s="7" t="n">
        <v>221</v>
      </c>
      <c r="C4" s="7" t="n">
        <v>253</v>
      </c>
      <c r="D4" s="7" t="n">
        <v>662</v>
      </c>
      <c r="E4" s="7" t="n">
        <v>761</v>
      </c>
    </row>
    <row r="5" spans="1:5">
      <c r="A5" s="3" t="s">
        <v>102</v>
      </c>
      <c r="B5" s="4" t="n">
        <v>290</v>
      </c>
      <c r="C5" s="4" t="n">
        <v>459</v>
      </c>
      <c r="D5" s="4" t="n">
        <v>795</v>
      </c>
      <c r="E5" s="4" t="n">
        <v>1314</v>
      </c>
    </row>
    <row r="6" spans="1:5">
      <c r="A6" s="3" t="s">
        <v>105</v>
      </c>
      <c r="B6" s="4" t="n">
        <v>45</v>
      </c>
      <c r="C6" s="4" t="n">
        <v>37</v>
      </c>
      <c r="D6" s="4" t="n">
        <v>286</v>
      </c>
      <c r="E6" s="4" t="n">
        <v>165</v>
      </c>
    </row>
    <row r="7" spans="1:5">
      <c r="A7" s="3" t="s">
        <v>197</v>
      </c>
      <c r="B7" s="4" t="n">
        <v>3293</v>
      </c>
      <c r="C7" s="4" t="n">
        <v>4250</v>
      </c>
      <c r="D7" s="4" t="n">
        <v>10043</v>
      </c>
      <c r="E7" s="4" t="n">
        <v>13198</v>
      </c>
    </row>
    <row r="8" spans="1:5">
      <c r="A8" s="3" t="s">
        <v>198</v>
      </c>
      <c r="B8" s="4" t="n">
        <v>-229</v>
      </c>
      <c r="C8" s="4" t="n">
        <v>-321</v>
      </c>
      <c r="D8" s="4" t="n">
        <v>-811</v>
      </c>
      <c r="E8" s="4" t="n">
        <v>-1490</v>
      </c>
    </row>
    <row r="9" spans="1:5">
      <c r="A9" s="3" t="s">
        <v>34</v>
      </c>
      <c r="B9" s="4" t="n">
        <v>3064</v>
      </c>
      <c r="C9" s="4" t="n">
        <v>3929</v>
      </c>
      <c r="D9" s="4" t="n">
        <v>9232</v>
      </c>
      <c r="E9" s="4" t="n">
        <v>11708</v>
      </c>
    </row>
    <row r="10" spans="1:5">
      <c r="A10" s="6" t="s">
        <v>98</v>
      </c>
    </row>
    <row r="11" spans="1:5">
      <c r="A11" s="3" t="s">
        <v>199</v>
      </c>
      <c r="B11" s="4" t="n">
        <v>5261</v>
      </c>
      <c r="C11" s="4" t="n">
        <v>5400</v>
      </c>
      <c r="D11" s="4" t="n">
        <v>15666</v>
      </c>
      <c r="E11" s="4" t="n">
        <v>15083</v>
      </c>
    </row>
    <row r="12" spans="1:5">
      <c r="A12" s="3" t="s">
        <v>200</v>
      </c>
      <c r="B12" s="4" t="n">
        <v>1477</v>
      </c>
      <c r="C12" s="4" t="n">
        <v>1436</v>
      </c>
      <c r="D12" s="4" t="n">
        <v>4323</v>
      </c>
      <c r="E12" s="4" t="n">
        <v>4398</v>
      </c>
    </row>
    <row r="13" spans="1:5">
      <c r="A13" s="3" t="s">
        <v>201</v>
      </c>
      <c r="B13" s="4" t="n">
        <v>13</v>
      </c>
      <c r="C13" s="4" t="n">
        <v>6</v>
      </c>
      <c r="D13" s="4" t="n">
        <v>37</v>
      </c>
      <c r="E13" s="4" t="n">
        <v>123</v>
      </c>
    </row>
    <row r="14" spans="1:5">
      <c r="A14" s="3" t="s">
        <v>98</v>
      </c>
      <c r="B14" s="4" t="n">
        <v>6751</v>
      </c>
      <c r="C14" s="4" t="n">
        <v>6842</v>
      </c>
      <c r="D14" s="4" t="n">
        <v>20026</v>
      </c>
      <c r="E14" s="4" t="n">
        <v>19604</v>
      </c>
    </row>
    <row r="15" spans="1:5">
      <c r="A15" s="3" t="s">
        <v>202</v>
      </c>
    </row>
    <row r="16" spans="1:5">
      <c r="A16" s="6" t="s">
        <v>34</v>
      </c>
    </row>
    <row r="17" spans="1:5">
      <c r="A17" s="3" t="s">
        <v>197</v>
      </c>
      <c r="B17" s="4" t="n">
        <v>2071</v>
      </c>
      <c r="C17" s="4" t="n">
        <v>2859</v>
      </c>
      <c r="D17" s="4" t="n">
        <v>6214</v>
      </c>
      <c r="E17" s="4" t="n">
        <v>8630</v>
      </c>
    </row>
    <row r="18" spans="1:5">
      <c r="A18" s="3" t="s">
        <v>73</v>
      </c>
    </row>
    <row r="19" spans="1:5">
      <c r="A19" s="6" t="s">
        <v>34</v>
      </c>
    </row>
    <row r="20" spans="1:5">
      <c r="A20" s="3" t="s">
        <v>197</v>
      </c>
      <c r="B20" s="7" t="n">
        <v>666</v>
      </c>
      <c r="C20" s="7" t="n">
        <v>642</v>
      </c>
      <c r="D20" s="7" t="n">
        <v>2086</v>
      </c>
      <c r="E20" s="7" t="n">
        <v>23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3</v>
      </c>
      <c r="B1" s="2" t="s">
        <v>2</v>
      </c>
      <c r="C1" s="2" t="s">
        <v>55</v>
      </c>
    </row>
    <row r="2" spans="1:3">
      <c r="A2" s="6" t="s">
        <v>204</v>
      </c>
    </row>
    <row r="3" spans="1:3">
      <c r="A3" s="3" t="s">
        <v>205</v>
      </c>
      <c r="B3" s="7" t="n">
        <v>69687</v>
      </c>
      <c r="C3" s="7" t="n">
        <v>54861</v>
      </c>
    </row>
    <row r="4" spans="1:3">
      <c r="A4" s="3" t="s">
        <v>206</v>
      </c>
      <c r="B4" s="4" t="n">
        <v>14153</v>
      </c>
      <c r="C4" s="4" t="n">
        <v>12402</v>
      </c>
    </row>
    <row r="5" spans="1:3">
      <c r="A5" s="3" t="s">
        <v>207</v>
      </c>
      <c r="B5" s="4" t="n">
        <v>100638</v>
      </c>
      <c r="C5" s="4" t="n">
        <v>93970</v>
      </c>
    </row>
    <row r="6" spans="1:3">
      <c r="A6" s="3" t="s">
        <v>208</v>
      </c>
      <c r="B6" s="7" t="n">
        <v>184478</v>
      </c>
      <c r="C6" s="7" t="n">
        <v>1612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6</v>
      </c>
      <c r="D1" s="2" t="s">
        <v>1</v>
      </c>
    </row>
    <row r="2" spans="1:5">
      <c r="B2" s="2" t="s">
        <v>2</v>
      </c>
      <c r="C2" s="2" t="s">
        <v>27</v>
      </c>
      <c r="D2" s="2" t="s">
        <v>2</v>
      </c>
      <c r="E2" s="2" t="s">
        <v>27</v>
      </c>
    </row>
    <row r="3" spans="1:5">
      <c r="A3" s="6" t="s">
        <v>47</v>
      </c>
    </row>
    <row r="4" spans="1:5">
      <c r="A4" s="3" t="s">
        <v>38</v>
      </c>
      <c r="B4" s="7" t="n">
        <v>19840</v>
      </c>
      <c r="C4" s="7" t="n">
        <v>23643</v>
      </c>
      <c r="D4" s="7" t="n">
        <v>42764</v>
      </c>
      <c r="E4" s="7" t="n">
        <v>49237</v>
      </c>
    </row>
    <row r="5" spans="1:5">
      <c r="A5" s="3" t="s">
        <v>48</v>
      </c>
      <c r="B5" s="4" t="n">
        <v>2330</v>
      </c>
      <c r="C5" s="4" t="n">
        <v>758</v>
      </c>
      <c r="D5" s="4" t="n">
        <v>1432</v>
      </c>
      <c r="E5" s="4" t="n">
        <v>1062</v>
      </c>
    </row>
    <row r="6" spans="1:5">
      <c r="A6" s="3" t="s">
        <v>49</v>
      </c>
      <c r="B6" s="4" t="n">
        <v>-2018</v>
      </c>
      <c r="C6" s="4" t="n">
        <v>4107</v>
      </c>
      <c r="D6" s="4" t="n">
        <v>-3790</v>
      </c>
      <c r="E6" s="4" t="n">
        <v>918</v>
      </c>
    </row>
    <row r="7" spans="1:5">
      <c r="A7" s="3" t="s">
        <v>50</v>
      </c>
      <c r="B7" s="4" t="n">
        <v>114</v>
      </c>
      <c r="C7" s="4" t="n">
        <v>111</v>
      </c>
      <c r="D7" s="4" t="n">
        <v>340</v>
      </c>
      <c r="E7" s="4" t="n">
        <v>11951</v>
      </c>
    </row>
    <row r="8" spans="1:5">
      <c r="A8" s="3" t="s">
        <v>51</v>
      </c>
      <c r="B8" s="4" t="n">
        <v>-609</v>
      </c>
      <c r="C8" s="4" t="n">
        <v>-332</v>
      </c>
      <c r="D8" s="4" t="n">
        <v>387</v>
      </c>
      <c r="E8" s="4" t="n">
        <v>-4976</v>
      </c>
    </row>
    <row r="9" spans="1:5">
      <c r="A9" s="3" t="s">
        <v>52</v>
      </c>
      <c r="B9" s="4" t="n">
        <v>-183</v>
      </c>
      <c r="C9" s="4" t="n">
        <v>4644</v>
      </c>
      <c r="D9" s="4" t="n">
        <v>-1631</v>
      </c>
      <c r="E9" s="4" t="n">
        <v>8955</v>
      </c>
    </row>
    <row r="10" spans="1:5">
      <c r="A10" s="3" t="s">
        <v>53</v>
      </c>
      <c r="B10" s="7" t="n">
        <v>19657</v>
      </c>
      <c r="C10" s="7" t="n">
        <v>28287</v>
      </c>
      <c r="D10" s="7" t="n">
        <v>41133</v>
      </c>
      <c r="E10" s="7" t="n">
        <v>581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09</v>
      </c>
      <c r="B1" s="2" t="s">
        <v>1</v>
      </c>
      <c r="C1" s="2" t="s">
        <v>210</v>
      </c>
    </row>
    <row r="2" spans="1:3">
      <c r="B2" s="2" t="s">
        <v>2</v>
      </c>
      <c r="C2" s="2" t="s">
        <v>55</v>
      </c>
    </row>
    <row r="3" spans="1:3">
      <c r="A3" s="6" t="s">
        <v>211</v>
      </c>
    </row>
    <row r="4" spans="1:3">
      <c r="A4" s="3" t="s">
        <v>212</v>
      </c>
      <c r="B4" s="7" t="n">
        <v>23982</v>
      </c>
      <c r="C4" s="7" t="n">
        <v>21121</v>
      </c>
    </row>
    <row r="5" spans="1:3">
      <c r="A5" s="3" t="s">
        <v>213</v>
      </c>
      <c r="B5" s="4" t="n">
        <v>0</v>
      </c>
      <c r="C5" s="4" t="n">
        <v>2861</v>
      </c>
    </row>
    <row r="6" spans="1:3">
      <c r="A6" s="3" t="s">
        <v>214</v>
      </c>
      <c r="B6" s="4" t="n">
        <v>5642</v>
      </c>
      <c r="C6" s="4" t="n">
        <v>0</v>
      </c>
    </row>
    <row r="7" spans="1:3">
      <c r="A7" s="3" t="s">
        <v>215</v>
      </c>
      <c r="B7" s="7" t="n">
        <v>29624</v>
      </c>
      <c r="C7" s="7" t="n">
        <v>239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6</v>
      </c>
      <c r="B1" s="2" t="s">
        <v>2</v>
      </c>
      <c r="C1" s="2" t="s">
        <v>55</v>
      </c>
    </row>
    <row r="2" spans="1:3">
      <c r="A2" s="6" t="s">
        <v>71</v>
      </c>
    </row>
    <row r="3" spans="1:3">
      <c r="A3" s="3" t="s">
        <v>217</v>
      </c>
      <c r="B3" s="7" t="n">
        <v>25238</v>
      </c>
      <c r="C3" s="7" t="n">
        <v>26553</v>
      </c>
    </row>
    <row r="4" spans="1:3">
      <c r="A4" s="3" t="s">
        <v>218</v>
      </c>
      <c r="B4" s="4" t="n">
        <v>5949</v>
      </c>
      <c r="C4" s="4" t="n">
        <v>6443</v>
      </c>
    </row>
    <row r="5" spans="1:3">
      <c r="A5" s="3" t="s">
        <v>219</v>
      </c>
      <c r="B5" s="4" t="n">
        <v>1541</v>
      </c>
      <c r="C5" s="4" t="n">
        <v>1515</v>
      </c>
    </row>
    <row r="6" spans="1:3">
      <c r="A6" s="3" t="s">
        <v>220</v>
      </c>
      <c r="B6" s="4" t="n">
        <v>4631</v>
      </c>
      <c r="C6" s="4" t="n">
        <v>3823</v>
      </c>
    </row>
    <row r="7" spans="1:3">
      <c r="A7" s="3" t="s">
        <v>221</v>
      </c>
      <c r="B7" s="4" t="n">
        <v>3760</v>
      </c>
      <c r="C7" s="4" t="n">
        <v>3035</v>
      </c>
    </row>
    <row r="8" spans="1:3">
      <c r="A8" s="3" t="s">
        <v>105</v>
      </c>
      <c r="B8" s="4" t="n">
        <v>12278</v>
      </c>
      <c r="C8" s="4" t="n">
        <v>11283</v>
      </c>
    </row>
    <row r="9" spans="1:3">
      <c r="A9" s="3" t="s">
        <v>222</v>
      </c>
      <c r="B9" s="4" t="n">
        <v>53397</v>
      </c>
      <c r="C9" s="4" t="n">
        <v>52652</v>
      </c>
    </row>
    <row r="10" spans="1:3">
      <c r="A10" s="6" t="s">
        <v>83</v>
      </c>
    </row>
    <row r="11" spans="1:3">
      <c r="A11" s="3" t="s">
        <v>223</v>
      </c>
      <c r="B11" s="4" t="n">
        <v>4118</v>
      </c>
      <c r="C11" s="4" t="n">
        <v>2686</v>
      </c>
    </row>
    <row r="12" spans="1:3">
      <c r="A12" s="3" t="s">
        <v>49</v>
      </c>
      <c r="B12" s="4" t="n">
        <v>-47346</v>
      </c>
      <c r="C12" s="4" t="n">
        <v>-43556</v>
      </c>
    </row>
    <row r="13" spans="1:3">
      <c r="A13" s="3" t="s">
        <v>50</v>
      </c>
      <c r="B13" s="4" t="n">
        <v>-17719</v>
      </c>
      <c r="C13" s="4" t="n">
        <v>-18059</v>
      </c>
    </row>
    <row r="14" spans="1:3">
      <c r="A14" s="3" t="s">
        <v>224</v>
      </c>
      <c r="B14" s="4" t="n">
        <v>-1064</v>
      </c>
      <c r="C14" s="4" t="n">
        <v>-1553</v>
      </c>
    </row>
    <row r="15" spans="1:3">
      <c r="A15" s="3" t="s">
        <v>225</v>
      </c>
      <c r="B15" s="4" t="n">
        <v>8166</v>
      </c>
      <c r="C15" s="4" t="n">
        <v>8166</v>
      </c>
    </row>
    <row r="16" spans="1:3">
      <c r="A16" s="3" t="s">
        <v>226</v>
      </c>
      <c r="B16" s="4" t="n">
        <v>-3223</v>
      </c>
      <c r="C16" s="4" t="n">
        <v>-3121</v>
      </c>
    </row>
    <row r="17" spans="1:3">
      <c r="A17" s="3" t="s">
        <v>83</v>
      </c>
      <c r="B17" s="7" t="n">
        <v>-57068</v>
      </c>
      <c r="C17" s="7" t="n">
        <v>-554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7</v>
      </c>
      <c r="B1" s="2" t="s">
        <v>228</v>
      </c>
      <c r="C1" s="2" t="s">
        <v>1</v>
      </c>
    </row>
    <row r="2" spans="1:3">
      <c r="B2" s="2" t="s">
        <v>229</v>
      </c>
      <c r="C2" s="2" t="s">
        <v>2</v>
      </c>
    </row>
    <row r="3" spans="1:3">
      <c r="A3" s="6" t="s">
        <v>136</v>
      </c>
    </row>
    <row r="4" spans="1:3">
      <c r="A4" s="3" t="s">
        <v>230</v>
      </c>
      <c r="B4" s="7" t="n">
        <v>15000</v>
      </c>
      <c r="C4" s="7" t="n">
        <v>15000</v>
      </c>
    </row>
    <row r="5" spans="1:3">
      <c r="A5" s="3" t="s">
        <v>231</v>
      </c>
      <c r="C5" s="7" t="n">
        <v>41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2</v>
      </c>
      <c r="B1" s="2" t="s">
        <v>2</v>
      </c>
      <c r="C1" s="2" t="s">
        <v>55</v>
      </c>
    </row>
    <row r="2" spans="1:3">
      <c r="A2" s="6" t="s">
        <v>139</v>
      </c>
    </row>
    <row r="3" spans="1:3">
      <c r="A3" s="3" t="s">
        <v>233</v>
      </c>
      <c r="B3" s="7" t="n">
        <v>245313</v>
      </c>
      <c r="C3" s="7" t="n">
        <v>250000</v>
      </c>
    </row>
    <row r="4" spans="1:3">
      <c r="A4" s="3" t="s">
        <v>234</v>
      </c>
      <c r="B4" s="4" t="n">
        <v>143</v>
      </c>
      <c r="C4" s="4" t="n">
        <v>0</v>
      </c>
    </row>
    <row r="5" spans="1:3">
      <c r="A5" s="3" t="s">
        <v>235</v>
      </c>
      <c r="B5" s="4" t="n">
        <v>245456</v>
      </c>
      <c r="C5" s="4" t="n">
        <v>250000</v>
      </c>
    </row>
    <row r="6" spans="1:3">
      <c r="A6" s="3" t="s">
        <v>236</v>
      </c>
      <c r="B6" s="4" t="n">
        <v>-1580</v>
      </c>
      <c r="C6" s="4" t="n">
        <v>-1859</v>
      </c>
    </row>
    <row r="7" spans="1:3">
      <c r="A7" s="3" t="s">
        <v>237</v>
      </c>
      <c r="B7" s="4" t="n">
        <v>243876</v>
      </c>
      <c r="C7" s="4" t="n">
        <v>248141</v>
      </c>
    </row>
    <row r="8" spans="1:3">
      <c r="A8" s="3" t="s">
        <v>238</v>
      </c>
      <c r="B8" s="4" t="n">
        <v>-11020</v>
      </c>
      <c r="C8" s="4" t="n">
        <v>-6250</v>
      </c>
    </row>
    <row r="9" spans="1:3">
      <c r="A9" s="3" t="s">
        <v>74</v>
      </c>
      <c r="B9" s="7" t="n">
        <v>232856</v>
      </c>
      <c r="C9" s="7" t="n">
        <v>2418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239</v>
      </c>
      <c r="B1" s="2" t="s">
        <v>1</v>
      </c>
    </row>
    <row r="2" spans="1:4">
      <c r="B2" s="2" t="s">
        <v>2</v>
      </c>
      <c r="C2" s="2" t="s">
        <v>240</v>
      </c>
      <c r="D2" s="2" t="s">
        <v>55</v>
      </c>
    </row>
    <row r="3" spans="1:4">
      <c r="A3" s="6" t="s">
        <v>241</v>
      </c>
    </row>
    <row r="4" spans="1:4">
      <c r="A4" s="3" t="s">
        <v>73</v>
      </c>
      <c r="B4" s="7" t="n">
        <v>65500</v>
      </c>
      <c r="D4" s="7" t="n">
        <v>65000</v>
      </c>
    </row>
    <row r="5" spans="1:4">
      <c r="A5" s="3" t="s">
        <v>242</v>
      </c>
    </row>
    <row r="6" spans="1:4">
      <c r="A6" s="6" t="s">
        <v>241</v>
      </c>
    </row>
    <row r="7" spans="1:4">
      <c r="A7" s="3" t="s">
        <v>243</v>
      </c>
      <c r="C7" s="3" t="s">
        <v>244</v>
      </c>
    </row>
    <row r="8" spans="1:4">
      <c r="A8" s="3" t="s">
        <v>245</v>
      </c>
      <c r="C8" s="7" t="n">
        <v>150000</v>
      </c>
    </row>
    <row r="9" spans="1:4">
      <c r="A9" s="3" t="s">
        <v>246</v>
      </c>
    </row>
    <row r="10" spans="1:4">
      <c r="A10" s="6" t="s">
        <v>241</v>
      </c>
    </row>
    <row r="11" spans="1:4">
      <c r="A11" s="3" t="s">
        <v>247</v>
      </c>
      <c r="B11" s="4" t="n">
        <v>250000</v>
      </c>
    </row>
    <row r="12" spans="1:4">
      <c r="A12" s="3" t="s">
        <v>73</v>
      </c>
      <c r="B12" s="4" t="n">
        <v>65500</v>
      </c>
    </row>
    <row r="13" spans="1:4">
      <c r="A13" s="3" t="s">
        <v>248</v>
      </c>
      <c r="B13" s="4" t="n">
        <v>4469</v>
      </c>
    </row>
    <row r="14" spans="1:4">
      <c r="A14" s="3" t="s">
        <v>249</v>
      </c>
      <c r="B14" s="7" t="n">
        <v>180031</v>
      </c>
    </row>
    <row r="15" spans="1:4">
      <c r="A15" s="3" t="s">
        <v>250</v>
      </c>
      <c r="B15" s="3" t="s">
        <v>251</v>
      </c>
    </row>
    <row r="16" spans="1:4">
      <c r="A16" s="3" t="s">
        <v>252</v>
      </c>
    </row>
    <row r="17" spans="1:4">
      <c r="A17" s="6" t="s">
        <v>241</v>
      </c>
    </row>
    <row r="18" spans="1:4">
      <c r="A18" s="3" t="s">
        <v>253</v>
      </c>
      <c r="B18" s="3" t="s">
        <v>254</v>
      </c>
    </row>
    <row r="19" spans="1:4">
      <c r="A19" s="3" t="s">
        <v>255</v>
      </c>
      <c r="B19" s="3" t="s">
        <v>256</v>
      </c>
    </row>
    <row r="20" spans="1:4">
      <c r="A20" s="3" t="s">
        <v>257</v>
      </c>
    </row>
    <row r="21" spans="1:4">
      <c r="A21" s="6" t="s">
        <v>241</v>
      </c>
    </row>
    <row r="22" spans="1:4">
      <c r="A22" s="3" t="s">
        <v>253</v>
      </c>
      <c r="B22" s="3" t="s">
        <v>254</v>
      </c>
    </row>
    <row r="23" spans="1:4">
      <c r="A23" s="3" t="s">
        <v>258</v>
      </c>
    </row>
    <row r="24" spans="1:4">
      <c r="A24" s="6" t="s">
        <v>241</v>
      </c>
    </row>
    <row r="25" spans="1:4">
      <c r="A25" s="3" t="s">
        <v>253</v>
      </c>
      <c r="B25" s="3" t="s">
        <v>259</v>
      </c>
    </row>
    <row r="26" spans="1:4">
      <c r="A26" s="3" t="s">
        <v>260</v>
      </c>
    </row>
    <row r="27" spans="1:4">
      <c r="A27" s="6" t="s">
        <v>241</v>
      </c>
    </row>
    <row r="28" spans="1:4">
      <c r="A28" s="3" t="s">
        <v>261</v>
      </c>
      <c r="B28" s="7" t="n">
        <v>250000</v>
      </c>
    </row>
    <row r="29" spans="1:4">
      <c r="A29" s="3" t="s">
        <v>250</v>
      </c>
      <c r="B29" s="3"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3</v>
      </c>
      <c r="B1" s="2" t="s">
        <v>26</v>
      </c>
      <c r="D1" s="2" t="s">
        <v>1</v>
      </c>
    </row>
    <row r="2" spans="1:5">
      <c r="B2" s="2" t="s">
        <v>2</v>
      </c>
      <c r="C2" s="2" t="s">
        <v>27</v>
      </c>
      <c r="D2" s="2" t="s">
        <v>2</v>
      </c>
      <c r="E2" s="2" t="s">
        <v>27</v>
      </c>
    </row>
    <row r="3" spans="1:5">
      <c r="A3" s="3" t="s">
        <v>264</v>
      </c>
    </row>
    <row r="4" spans="1:5">
      <c r="A4" s="6" t="s">
        <v>265</v>
      </c>
    </row>
    <row r="5" spans="1:5">
      <c r="A5" s="3" t="s">
        <v>266</v>
      </c>
      <c r="B5" s="7" t="n">
        <v>367</v>
      </c>
      <c r="C5" s="7" t="n">
        <v>339</v>
      </c>
      <c r="D5" s="7" t="n">
        <v>1496</v>
      </c>
      <c r="E5" s="7" t="n">
        <v>13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7</v>
      </c>
      <c r="B1" s="2" t="s">
        <v>26</v>
      </c>
    </row>
    <row r="2" spans="1:3">
      <c r="B2" s="2" t="s">
        <v>268</v>
      </c>
      <c r="C2" s="2" t="s">
        <v>269</v>
      </c>
    </row>
    <row r="3" spans="1:3">
      <c r="A3" s="6" t="s">
        <v>145</v>
      </c>
    </row>
    <row r="4" spans="1:3">
      <c r="A4" s="3" t="s">
        <v>270</v>
      </c>
      <c r="C4" s="7" t="n">
        <v>6822</v>
      </c>
    </row>
    <row r="5" spans="1:3">
      <c r="A5" s="3" t="s">
        <v>271</v>
      </c>
      <c r="B5" s="7" t="n">
        <v>17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272</v>
      </c>
      <c r="B1" s="2" t="s">
        <v>1</v>
      </c>
    </row>
    <row r="2" spans="1:2">
      <c r="B2" s="2" t="s">
        <v>273</v>
      </c>
    </row>
    <row r="3" spans="1:2">
      <c r="A3" s="6" t="s">
        <v>274</v>
      </c>
    </row>
    <row r="4" spans="1:2">
      <c r="A4" s="3" t="s">
        <v>275</v>
      </c>
      <c r="B4" s="7" t="n">
        <v>2450</v>
      </c>
    </row>
    <row r="5" spans="1:2">
      <c r="A5" s="3" t="s">
        <v>276</v>
      </c>
      <c r="B5" s="7" t="n">
        <v>4249</v>
      </c>
    </row>
    <row r="6" spans="1:2">
      <c r="A6" s="3" t="s">
        <v>277</v>
      </c>
    </row>
    <row r="7" spans="1:2">
      <c r="A7" s="6" t="s">
        <v>274</v>
      </c>
    </row>
    <row r="8" spans="1:2">
      <c r="A8" s="3" t="s">
        <v>278</v>
      </c>
      <c r="B8" s="3" t="s">
        <v>279</v>
      </c>
    </row>
    <row r="9" spans="1:2">
      <c r="A9" s="3" t="s">
        <v>280</v>
      </c>
    </row>
    <row r="10" spans="1:2">
      <c r="A10" s="6" t="s">
        <v>274</v>
      </c>
    </row>
    <row r="11" spans="1:2">
      <c r="A11" s="3" t="s">
        <v>281</v>
      </c>
      <c r="B11" s="3"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5"/>
    <col customWidth="1" max="3" min="3" width="21"/>
  </cols>
  <sheetData>
    <row r="1" spans="1:3">
      <c r="A1" s="1" t="s">
        <v>283</v>
      </c>
      <c r="B1" s="2" t="s">
        <v>1</v>
      </c>
      <c r="C1" s="2" t="s">
        <v>210</v>
      </c>
    </row>
    <row r="2" spans="1:3">
      <c r="B2" s="2" t="s">
        <v>284</v>
      </c>
      <c r="C2" s="2" t="s">
        <v>285</v>
      </c>
    </row>
    <row r="3" spans="1:3">
      <c r="A3" s="6" t="s">
        <v>286</v>
      </c>
    </row>
    <row r="4" spans="1:3">
      <c r="A4" s="3" t="s">
        <v>287</v>
      </c>
      <c r="B4" s="4" t="n">
        <v>140</v>
      </c>
    </row>
    <row r="5" spans="1:3">
      <c r="A5" s="3" t="s">
        <v>288</v>
      </c>
    </row>
    <row r="6" spans="1:3">
      <c r="A6" s="6" t="s">
        <v>286</v>
      </c>
    </row>
    <row r="7" spans="1:3">
      <c r="A7" s="3" t="s">
        <v>289</v>
      </c>
      <c r="B7" s="7" t="n">
        <v>6863</v>
      </c>
      <c r="C7" s="7" t="n">
        <v>72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1"/>
  </cols>
  <sheetData>
    <row r="1" spans="1:4">
      <c r="A1" s="1" t="s">
        <v>290</v>
      </c>
      <c r="B1" s="2" t="s">
        <v>273</v>
      </c>
      <c r="C1" s="2" t="s">
        <v>291</v>
      </c>
      <c r="D1" s="2" t="s">
        <v>285</v>
      </c>
    </row>
    <row r="2" spans="1:4">
      <c r="A2" s="3" t="s">
        <v>292</v>
      </c>
    </row>
    <row r="3" spans="1:4">
      <c r="A3" s="6" t="s">
        <v>293</v>
      </c>
    </row>
    <row r="4" spans="1:4">
      <c r="A4" s="3" t="s">
        <v>294</v>
      </c>
      <c r="C4" s="5" t="s">
        <v>295</v>
      </c>
    </row>
    <row r="5" spans="1:4">
      <c r="A5" s="3" t="s">
        <v>296</v>
      </c>
    </row>
    <row r="6" spans="1:4">
      <c r="A6" s="6" t="s">
        <v>293</v>
      </c>
    </row>
    <row r="7" spans="1:4">
      <c r="A7" s="3" t="s">
        <v>297</v>
      </c>
      <c r="B7" s="7" t="n">
        <v>0</v>
      </c>
      <c r="D7" s="7" t="n">
        <v>2686</v>
      </c>
    </row>
    <row r="8" spans="1:4">
      <c r="A8" s="3" t="s">
        <v>298</v>
      </c>
    </row>
    <row r="9" spans="1:4">
      <c r="A9" s="6" t="s">
        <v>293</v>
      </c>
    </row>
    <row r="10" spans="1:4">
      <c r="A10" s="3" t="s">
        <v>299</v>
      </c>
      <c r="B10" s="4" t="n">
        <v>150000</v>
      </c>
    </row>
    <row r="11" spans="1:4">
      <c r="A11" s="3" t="s">
        <v>300</v>
      </c>
    </row>
    <row r="12" spans="1:4">
      <c r="A12" s="6" t="s">
        <v>293</v>
      </c>
    </row>
    <row r="13" spans="1:4">
      <c r="A13" s="3" t="s">
        <v>297</v>
      </c>
      <c r="B13" s="7" t="n">
        <v>4118</v>
      </c>
      <c r="D1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6" t="s">
        <v>56</v>
      </c>
    </row>
    <row r="3" spans="1:3">
      <c r="A3" s="3" t="s">
        <v>57</v>
      </c>
      <c r="B3" s="7" t="n">
        <v>30553</v>
      </c>
      <c r="C3" s="7" t="n">
        <v>56083</v>
      </c>
    </row>
    <row r="4" spans="1:3">
      <c r="A4" s="3" t="s">
        <v>58</v>
      </c>
      <c r="B4" s="4" t="n">
        <v>45000</v>
      </c>
    </row>
    <row r="5" spans="1:3">
      <c r="A5" s="3" t="s">
        <v>59</v>
      </c>
      <c r="B5" s="4" t="n">
        <v>127044</v>
      </c>
      <c r="C5" s="4" t="n">
        <v>125847</v>
      </c>
    </row>
    <row r="6" spans="1:3">
      <c r="A6" s="3" t="s">
        <v>60</v>
      </c>
      <c r="B6" s="4" t="n">
        <v>184478</v>
      </c>
      <c r="C6" s="4" t="n">
        <v>161233</v>
      </c>
    </row>
    <row r="7" spans="1:3">
      <c r="A7" s="3" t="s">
        <v>61</v>
      </c>
      <c r="B7" s="4" t="n">
        <v>20351</v>
      </c>
      <c r="C7" s="4" t="n">
        <v>20502</v>
      </c>
    </row>
    <row r="8" spans="1:3">
      <c r="A8" s="3" t="s">
        <v>62</v>
      </c>
      <c r="B8" s="4" t="n">
        <v>407426</v>
      </c>
      <c r="C8" s="4" t="n">
        <v>363665</v>
      </c>
    </row>
    <row r="9" spans="1:3">
      <c r="A9" s="3" t="s">
        <v>63</v>
      </c>
      <c r="B9" s="4" t="n">
        <v>126680</v>
      </c>
      <c r="C9" s="4" t="n">
        <v>127351</v>
      </c>
    </row>
    <row r="10" spans="1:3">
      <c r="A10" s="3" t="s">
        <v>64</v>
      </c>
      <c r="B10" s="4" t="n">
        <v>54388</v>
      </c>
      <c r="C10" s="4" t="n">
        <v>54602</v>
      </c>
    </row>
    <row r="11" spans="1:3">
      <c r="A11" s="3" t="s">
        <v>65</v>
      </c>
      <c r="B11" s="4" t="n">
        <v>29624</v>
      </c>
      <c r="C11" s="4" t="n">
        <v>23982</v>
      </c>
    </row>
    <row r="12" spans="1:3">
      <c r="A12" s="3" t="s">
        <v>66</v>
      </c>
      <c r="B12" s="4" t="n">
        <v>52726</v>
      </c>
      <c r="C12" s="4" t="n">
        <v>53797</v>
      </c>
    </row>
    <row r="13" spans="1:3">
      <c r="A13" s="3" t="s">
        <v>67</v>
      </c>
      <c r="B13" s="4" t="n">
        <v>670844</v>
      </c>
      <c r="C13" s="4" t="n">
        <v>623397</v>
      </c>
    </row>
    <row r="14" spans="1:3">
      <c r="A14" s="6" t="s">
        <v>68</v>
      </c>
    </row>
    <row r="15" spans="1:3">
      <c r="A15" s="3" t="s">
        <v>69</v>
      </c>
      <c r="B15" s="4" t="n">
        <v>11020</v>
      </c>
      <c r="C15" s="4" t="n">
        <v>6250</v>
      </c>
    </row>
    <row r="16" spans="1:3">
      <c r="A16" s="3" t="s">
        <v>70</v>
      </c>
      <c r="B16" s="4" t="n">
        <v>64127</v>
      </c>
      <c r="C16" s="4" t="n">
        <v>56894</v>
      </c>
    </row>
    <row r="17" spans="1:3">
      <c r="A17" s="3" t="s">
        <v>71</v>
      </c>
      <c r="B17" s="4" t="n">
        <v>53397</v>
      </c>
      <c r="C17" s="4" t="n">
        <v>52652</v>
      </c>
    </row>
    <row r="18" spans="1:3">
      <c r="A18" s="3" t="s">
        <v>72</v>
      </c>
      <c r="B18" s="4" t="n">
        <v>128544</v>
      </c>
      <c r="C18" s="4" t="n">
        <v>115796</v>
      </c>
    </row>
    <row r="19" spans="1:3">
      <c r="A19" s="3" t="s">
        <v>73</v>
      </c>
      <c r="B19" s="4" t="n">
        <v>65500</v>
      </c>
      <c r="C19" s="4" t="n">
        <v>65000</v>
      </c>
    </row>
    <row r="20" spans="1:3">
      <c r="A20" s="3" t="s">
        <v>74</v>
      </c>
      <c r="B20" s="4" t="n">
        <v>232856</v>
      </c>
      <c r="C20" s="4" t="n">
        <v>241891</v>
      </c>
    </row>
    <row r="21" spans="1:3">
      <c r="A21" s="3" t="s">
        <v>75</v>
      </c>
      <c r="B21" s="4" t="n">
        <v>58399</v>
      </c>
      <c r="C21" s="4" t="n">
        <v>49553</v>
      </c>
    </row>
    <row r="22" spans="1:3">
      <c r="A22" s="3" t="s">
        <v>76</v>
      </c>
      <c r="B22" s="4" t="n">
        <v>485299</v>
      </c>
      <c r="C22" s="4" t="n">
        <v>472240</v>
      </c>
    </row>
    <row r="23" spans="1:3">
      <c r="A23" s="3" t="s">
        <v>77</v>
      </c>
      <c r="B23" s="3" t="s">
        <v>78</v>
      </c>
      <c r="C23" s="3" t="s">
        <v>78</v>
      </c>
    </row>
    <row r="24" spans="1:3">
      <c r="A24" s="3" t="s">
        <v>79</v>
      </c>
      <c r="B24" s="4" t="n">
        <v>4</v>
      </c>
      <c r="C24" s="4" t="n">
        <v>4</v>
      </c>
    </row>
    <row r="25" spans="1:3">
      <c r="A25" s="3" t="s">
        <v>80</v>
      </c>
      <c r="B25" s="3" t="s">
        <v>78</v>
      </c>
      <c r="C25" s="3" t="s">
        <v>78</v>
      </c>
    </row>
    <row r="26" spans="1:3">
      <c r="A26" s="3" t="s">
        <v>81</v>
      </c>
      <c r="B26" s="4" t="n">
        <v>129132</v>
      </c>
      <c r="C26" s="4" t="n">
        <v>123840</v>
      </c>
    </row>
    <row r="27" spans="1:3">
      <c r="A27" s="3" t="s">
        <v>82</v>
      </c>
      <c r="B27" s="4" t="n">
        <v>113477</v>
      </c>
      <c r="C27" s="4" t="n">
        <v>82750</v>
      </c>
    </row>
    <row r="28" spans="1:3">
      <c r="A28" s="3" t="s">
        <v>83</v>
      </c>
      <c r="B28" s="4" t="n">
        <v>-57068</v>
      </c>
      <c r="C28" s="4" t="n">
        <v>-55437</v>
      </c>
    </row>
    <row r="29" spans="1:3">
      <c r="A29" s="3" t="s">
        <v>84</v>
      </c>
      <c r="B29" s="4" t="n">
        <v>185545</v>
      </c>
      <c r="C29" s="4" t="n">
        <v>151157</v>
      </c>
    </row>
    <row r="30" spans="1:3">
      <c r="A30" s="3" t="s">
        <v>85</v>
      </c>
      <c r="B30" s="7" t="n">
        <v>670844</v>
      </c>
      <c r="C30" s="7" t="n">
        <v>6233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26</v>
      </c>
      <c r="D1" s="2" t="s">
        <v>1</v>
      </c>
    </row>
    <row r="2" spans="1:5">
      <c r="B2" s="2" t="s">
        <v>2</v>
      </c>
      <c r="C2" s="2" t="s">
        <v>27</v>
      </c>
      <c r="D2" s="2" t="s">
        <v>2</v>
      </c>
      <c r="E2" s="2" t="s">
        <v>27</v>
      </c>
    </row>
    <row r="3" spans="1:5">
      <c r="A3" s="6" t="s">
        <v>293</v>
      </c>
    </row>
    <row r="4" spans="1:5">
      <c r="A4" s="3" t="s">
        <v>30</v>
      </c>
      <c r="B4" s="7" t="n">
        <v>139839</v>
      </c>
      <c r="C4" s="7" t="n">
        <v>129241</v>
      </c>
      <c r="D4" s="7" t="n">
        <v>408826</v>
      </c>
      <c r="E4" s="7" t="n">
        <v>384329</v>
      </c>
    </row>
    <row r="5" spans="1:5">
      <c r="A5" s="3" t="s">
        <v>34</v>
      </c>
      <c r="B5" s="4" t="n">
        <v>3064</v>
      </c>
      <c r="C5" s="4" t="n">
        <v>3929</v>
      </c>
      <c r="D5" s="4" t="n">
        <v>9232</v>
      </c>
      <c r="E5" s="4" t="n">
        <v>11708</v>
      </c>
    </row>
    <row r="6" spans="1:5">
      <c r="A6" s="3" t="s">
        <v>302</v>
      </c>
    </row>
    <row r="7" spans="1:5">
      <c r="A7" s="6" t="s">
        <v>293</v>
      </c>
    </row>
    <row r="8" spans="1:5">
      <c r="A8" s="3" t="s">
        <v>303</v>
      </c>
      <c r="D8" s="4" t="n">
        <v>1480</v>
      </c>
    </row>
    <row r="9" spans="1:5">
      <c r="A9" s="3" t="s">
        <v>304</v>
      </c>
    </row>
    <row r="10" spans="1:5">
      <c r="A10" s="6" t="s">
        <v>293</v>
      </c>
    </row>
    <row r="11" spans="1:5">
      <c r="A11" s="3" t="s">
        <v>303</v>
      </c>
      <c r="B11" s="4" t="n">
        <v>777</v>
      </c>
      <c r="C11" s="4" t="n">
        <v>0</v>
      </c>
      <c r="D11" s="4" t="n">
        <v>1480</v>
      </c>
      <c r="E11" s="4" t="n">
        <v>-1528</v>
      </c>
    </row>
    <row r="12" spans="1:5">
      <c r="A12" s="3" t="s">
        <v>305</v>
      </c>
    </row>
    <row r="13" spans="1:5">
      <c r="A13" s="6" t="s">
        <v>293</v>
      </c>
    </row>
    <row r="14" spans="1:5">
      <c r="A14" s="3" t="s">
        <v>306</v>
      </c>
      <c r="B14" s="4" t="n">
        <v>0</v>
      </c>
      <c r="C14" s="4" t="n">
        <v>758</v>
      </c>
      <c r="D14" s="4" t="n">
        <v>-2686</v>
      </c>
      <c r="E14" s="4" t="n">
        <v>1062</v>
      </c>
    </row>
    <row r="15" spans="1:5">
      <c r="A15" s="3" t="s">
        <v>307</v>
      </c>
    </row>
    <row r="16" spans="1:5">
      <c r="A16" s="6" t="s">
        <v>293</v>
      </c>
    </row>
    <row r="17" spans="1:5">
      <c r="A17" s="3" t="s">
        <v>34</v>
      </c>
      <c r="B17" s="4" t="n">
        <v>0</v>
      </c>
      <c r="C17" s="4" t="n">
        <v>0</v>
      </c>
      <c r="D17" s="4" t="n">
        <v>0</v>
      </c>
      <c r="E17" s="4" t="n">
        <v>0</v>
      </c>
    </row>
    <row r="18" spans="1:5">
      <c r="A18" s="3" t="s">
        <v>308</v>
      </c>
    </row>
    <row r="19" spans="1:5">
      <c r="A19" s="6" t="s">
        <v>293</v>
      </c>
    </row>
    <row r="20" spans="1:5">
      <c r="A20" s="3" t="s">
        <v>306</v>
      </c>
      <c r="B20" s="7" t="n">
        <v>2330</v>
      </c>
      <c r="C20" s="7" t="n">
        <v>0</v>
      </c>
      <c r="D20" s="7" t="n">
        <v>4118</v>
      </c>
      <c r="E20"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9</v>
      </c>
      <c r="B1" s="2" t="s">
        <v>26</v>
      </c>
      <c r="D1" s="2" t="s">
        <v>1</v>
      </c>
    </row>
    <row r="2" spans="1:7">
      <c r="B2" s="2" t="s">
        <v>2</v>
      </c>
      <c r="C2" s="2" t="s">
        <v>27</v>
      </c>
      <c r="D2" s="2" t="s">
        <v>2</v>
      </c>
      <c r="E2" s="2" t="s">
        <v>27</v>
      </c>
      <c r="F2" s="2" t="s">
        <v>240</v>
      </c>
      <c r="G2" s="2" t="s">
        <v>55</v>
      </c>
    </row>
    <row r="3" spans="1:7">
      <c r="A3" s="3" t="s">
        <v>302</v>
      </c>
    </row>
    <row r="4" spans="1:7">
      <c r="A4" s="6" t="s">
        <v>293</v>
      </c>
    </row>
    <row r="5" spans="1:7">
      <c r="A5" s="3" t="s">
        <v>310</v>
      </c>
      <c r="D5" s="3" t="s">
        <v>311</v>
      </c>
    </row>
    <row r="6" spans="1:7">
      <c r="A6" s="3" t="s">
        <v>312</v>
      </c>
      <c r="B6" s="7" t="n">
        <v>2740</v>
      </c>
      <c r="D6" s="7" t="n">
        <v>2740</v>
      </c>
      <c r="G6" s="7" t="n">
        <v>966</v>
      </c>
    </row>
    <row r="7" spans="1:7">
      <c r="A7" s="3" t="s">
        <v>313</v>
      </c>
      <c r="D7" s="7" t="n">
        <v>1480</v>
      </c>
    </row>
    <row r="8" spans="1:7">
      <c r="A8" s="3" t="s">
        <v>314</v>
      </c>
      <c r="D8" s="3" t="s">
        <v>315</v>
      </c>
    </row>
    <row r="9" spans="1:7">
      <c r="A9" s="3" t="s">
        <v>316</v>
      </c>
    </row>
    <row r="10" spans="1:7">
      <c r="A10" s="6" t="s">
        <v>293</v>
      </c>
    </row>
    <row r="11" spans="1:7">
      <c r="A11" s="3" t="s">
        <v>313</v>
      </c>
      <c r="B11" s="7" t="n">
        <v>777</v>
      </c>
      <c r="C11" s="7" t="n">
        <v>0</v>
      </c>
      <c r="D11" s="7" t="n">
        <v>1480</v>
      </c>
      <c r="E11" s="7" t="n">
        <v>-1528</v>
      </c>
    </row>
    <row r="12" spans="1:7">
      <c r="A12" s="3" t="s">
        <v>242</v>
      </c>
    </row>
    <row r="13" spans="1:7">
      <c r="A13" s="6" t="s">
        <v>293</v>
      </c>
    </row>
    <row r="14" spans="1:7">
      <c r="A14" s="3" t="s">
        <v>243</v>
      </c>
      <c r="F14" s="3" t="s">
        <v>244</v>
      </c>
    </row>
    <row r="15" spans="1:7">
      <c r="A15" s="3" t="s">
        <v>245</v>
      </c>
      <c r="F15" s="7" t="n">
        <v>15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7</v>
      </c>
      <c r="B1" s="2" t="s">
        <v>2</v>
      </c>
      <c r="C1" s="2" t="s">
        <v>55</v>
      </c>
    </row>
    <row r="2" spans="1:3">
      <c r="A2" s="6" t="s">
        <v>318</v>
      </c>
    </row>
    <row r="3" spans="1:3">
      <c r="A3" s="3" t="s">
        <v>58</v>
      </c>
      <c r="B3" s="7" t="n">
        <v>45000</v>
      </c>
    </row>
    <row r="4" spans="1:3">
      <c r="A4" s="3" t="s">
        <v>319</v>
      </c>
    </row>
    <row r="5" spans="1:3">
      <c r="A5" s="6" t="s">
        <v>318</v>
      </c>
    </row>
    <row r="6" spans="1:3">
      <c r="A6" s="3" t="s">
        <v>58</v>
      </c>
      <c r="B6" s="4" t="n">
        <v>45000</v>
      </c>
      <c r="C6" s="7" t="n">
        <v>0</v>
      </c>
    </row>
    <row r="7" spans="1:3">
      <c r="A7" s="3" t="s">
        <v>320</v>
      </c>
      <c r="B7" s="4" t="n">
        <v>0</v>
      </c>
      <c r="C7" s="4" t="n">
        <v>0</v>
      </c>
    </row>
    <row r="8" spans="1:3">
      <c r="A8" s="3" t="s">
        <v>242</v>
      </c>
      <c r="B8" s="4" t="n">
        <v>0</v>
      </c>
      <c r="C8" s="4" t="n">
        <v>0</v>
      </c>
    </row>
    <row r="9" spans="1:3">
      <c r="A9" s="3" t="s">
        <v>321</v>
      </c>
      <c r="B9" s="4" t="n">
        <v>0</v>
      </c>
      <c r="C9" s="4" t="n">
        <v>0</v>
      </c>
    </row>
    <row r="10" spans="1:3">
      <c r="A10" s="3" t="s">
        <v>322</v>
      </c>
    </row>
    <row r="11" spans="1:3">
      <c r="A11" s="6" t="s">
        <v>318</v>
      </c>
    </row>
    <row r="12" spans="1:3">
      <c r="A12" s="3" t="s">
        <v>58</v>
      </c>
      <c r="B12" s="4" t="n">
        <v>0</v>
      </c>
      <c r="C12" s="4" t="n">
        <v>0</v>
      </c>
    </row>
    <row r="13" spans="1:3">
      <c r="A13" s="3" t="s">
        <v>320</v>
      </c>
      <c r="B13" s="4" t="n">
        <v>0</v>
      </c>
      <c r="C13" s="4" t="n">
        <v>2686</v>
      </c>
    </row>
    <row r="14" spans="1:3">
      <c r="A14" s="3" t="s">
        <v>242</v>
      </c>
      <c r="B14" s="4" t="n">
        <v>4118</v>
      </c>
      <c r="C14" s="4" t="n">
        <v>0</v>
      </c>
    </row>
    <row r="15" spans="1:3">
      <c r="A15" s="3" t="s">
        <v>321</v>
      </c>
      <c r="B15" s="4" t="n">
        <v>0</v>
      </c>
      <c r="C15" s="4" t="n">
        <v>0</v>
      </c>
    </row>
    <row r="16" spans="1:3">
      <c r="A16" s="3" t="s">
        <v>323</v>
      </c>
    </row>
    <row r="17" spans="1:3">
      <c r="A17" s="6" t="s">
        <v>318</v>
      </c>
    </row>
    <row r="18" spans="1:3">
      <c r="A18" s="3" t="s">
        <v>58</v>
      </c>
      <c r="B18" s="4" t="n">
        <v>0</v>
      </c>
      <c r="C18" s="4" t="n">
        <v>0</v>
      </c>
    </row>
    <row r="19" spans="1:3">
      <c r="A19" s="3" t="s">
        <v>320</v>
      </c>
      <c r="B19" s="4" t="n">
        <v>0</v>
      </c>
      <c r="C19" s="4" t="n">
        <v>0</v>
      </c>
    </row>
    <row r="20" spans="1:3">
      <c r="A20" s="3" t="s">
        <v>242</v>
      </c>
      <c r="B20" s="4" t="n">
        <v>0</v>
      </c>
      <c r="C20" s="4" t="n">
        <v>0</v>
      </c>
    </row>
    <row r="21" spans="1:3">
      <c r="A21" s="3" t="s">
        <v>321</v>
      </c>
      <c r="B21" s="7" t="n">
        <v>-8369</v>
      </c>
      <c r="C21" s="7" t="n">
        <v>-76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4</v>
      </c>
      <c r="B1" s="2" t="s">
        <v>26</v>
      </c>
      <c r="D1" s="2" t="s">
        <v>1</v>
      </c>
    </row>
    <row r="2" spans="1:5">
      <c r="B2" s="2" t="s">
        <v>2</v>
      </c>
      <c r="C2" s="2" t="s">
        <v>27</v>
      </c>
      <c r="D2" s="2" t="s">
        <v>2</v>
      </c>
      <c r="E2" s="2" t="s">
        <v>27</v>
      </c>
    </row>
    <row r="3" spans="1:5">
      <c r="A3" s="6" t="s">
        <v>325</v>
      </c>
    </row>
    <row r="4" spans="1:5">
      <c r="A4" s="3" t="s">
        <v>102</v>
      </c>
      <c r="B4" s="7" t="n">
        <v>-290</v>
      </c>
      <c r="C4" s="7" t="n">
        <v>-459</v>
      </c>
      <c r="D4" s="7" t="n">
        <v>-795</v>
      </c>
      <c r="E4" s="7" t="n">
        <v>-1314</v>
      </c>
    </row>
    <row r="5" spans="1:5">
      <c r="A5" s="3" t="s">
        <v>326</v>
      </c>
    </row>
    <row r="6" spans="1:5">
      <c r="A6" s="6" t="s">
        <v>325</v>
      </c>
    </row>
    <row r="7" spans="1:5">
      <c r="A7" s="3" t="s">
        <v>327</v>
      </c>
      <c r="D7" s="4" t="n">
        <v>-7644</v>
      </c>
    </row>
    <row r="8" spans="1:5">
      <c r="A8" s="3" t="s">
        <v>102</v>
      </c>
      <c r="D8" s="4" t="n">
        <v>-795</v>
      </c>
    </row>
    <row r="9" spans="1:5">
      <c r="A9" s="3" t="s">
        <v>328</v>
      </c>
      <c r="D9" s="4" t="n">
        <v>70</v>
      </c>
    </row>
    <row r="10" spans="1:5">
      <c r="A10" s="3" t="s">
        <v>329</v>
      </c>
      <c r="B10" s="7" t="n">
        <v>-8369</v>
      </c>
      <c r="D10" s="7" t="n">
        <v>-83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30</v>
      </c>
      <c r="B1" s="2" t="s">
        <v>26</v>
      </c>
      <c r="D1" s="2" t="s">
        <v>1</v>
      </c>
    </row>
    <row r="2" spans="1:6">
      <c r="B2" s="2" t="s">
        <v>2</v>
      </c>
      <c r="C2" s="2" t="s">
        <v>27</v>
      </c>
      <c r="D2" s="2" t="s">
        <v>2</v>
      </c>
      <c r="E2" s="2" t="s">
        <v>27</v>
      </c>
      <c r="F2" s="2" t="s">
        <v>55</v>
      </c>
    </row>
    <row r="3" spans="1:6">
      <c r="A3" s="6" t="s">
        <v>331</v>
      </c>
    </row>
    <row r="4" spans="1:6">
      <c r="A4" s="3" t="s">
        <v>29</v>
      </c>
      <c r="B4" s="7" t="n">
        <v>208908</v>
      </c>
      <c r="C4" s="7" t="n">
        <v>189861</v>
      </c>
      <c r="D4" s="7" t="n">
        <v>608196</v>
      </c>
      <c r="E4" s="7" t="n">
        <v>569446</v>
      </c>
    </row>
    <row r="5" spans="1:6">
      <c r="A5" s="3" t="s">
        <v>98</v>
      </c>
      <c r="B5" s="4" t="n">
        <v>6751</v>
      </c>
      <c r="C5" s="4" t="n">
        <v>6842</v>
      </c>
      <c r="D5" s="4" t="n">
        <v>20026</v>
      </c>
      <c r="E5" s="4" t="n">
        <v>19604</v>
      </c>
    </row>
    <row r="6" spans="1:6">
      <c r="A6" s="6" t="s">
        <v>332</v>
      </c>
    </row>
    <row r="7" spans="1:6">
      <c r="A7" s="3" t="s">
        <v>36</v>
      </c>
      <c r="B7" s="4" t="n">
        <v>24388</v>
      </c>
      <c r="C7" s="4" t="n">
        <v>26448</v>
      </c>
      <c r="D7" s="4" t="n">
        <v>64543</v>
      </c>
      <c r="E7" s="4" t="n">
        <v>63324</v>
      </c>
    </row>
    <row r="8" spans="1:6">
      <c r="A8" s="3" t="s">
        <v>34</v>
      </c>
      <c r="B8" s="4" t="n">
        <v>3064</v>
      </c>
      <c r="C8" s="4" t="n">
        <v>3929</v>
      </c>
      <c r="D8" s="4" t="n">
        <v>9232</v>
      </c>
      <c r="E8" s="4" t="n">
        <v>11708</v>
      </c>
    </row>
    <row r="9" spans="1:6">
      <c r="A9" s="3" t="s">
        <v>98</v>
      </c>
      <c r="B9" s="4" t="n">
        <v>6751</v>
      </c>
      <c r="C9" s="4" t="n">
        <v>6842</v>
      </c>
      <c r="D9" s="4" t="n">
        <v>20026</v>
      </c>
      <c r="E9" s="4" t="n">
        <v>19604</v>
      </c>
    </row>
    <row r="10" spans="1:6">
      <c r="A10" s="3" t="s">
        <v>100</v>
      </c>
      <c r="D10" s="4" t="n">
        <v>1671</v>
      </c>
    </row>
    <row r="11" spans="1:6">
      <c r="A11" s="3" t="s">
        <v>101</v>
      </c>
      <c r="D11" s="4" t="n">
        <v>1084</v>
      </c>
      <c r="E11" s="4" t="n">
        <v>1260</v>
      </c>
    </row>
    <row r="12" spans="1:6">
      <c r="A12" s="3" t="s">
        <v>103</v>
      </c>
      <c r="E12" s="4" t="n">
        <v>1702</v>
      </c>
    </row>
    <row r="13" spans="1:6">
      <c r="A13" s="3" t="s">
        <v>35</v>
      </c>
      <c r="B13" s="4" t="n">
        <v>-960</v>
      </c>
      <c r="C13" s="4" t="n">
        <v>-403</v>
      </c>
      <c r="D13" s="4" t="n">
        <v>-958</v>
      </c>
      <c r="E13" s="4" t="n">
        <v>-617</v>
      </c>
    </row>
    <row r="14" spans="1:6">
      <c r="A14" s="3" t="s">
        <v>333</v>
      </c>
      <c r="B14" s="4" t="n">
        <v>670844</v>
      </c>
      <c r="D14" s="4" t="n">
        <v>670844</v>
      </c>
      <c r="F14" s="7" t="n">
        <v>623397</v>
      </c>
    </row>
    <row r="15" spans="1:6">
      <c r="A15" s="3" t="s">
        <v>334</v>
      </c>
    </row>
    <row r="16" spans="1:6">
      <c r="A16" s="6" t="s">
        <v>331</v>
      </c>
    </row>
    <row r="17" spans="1:6">
      <c r="A17" s="3" t="s">
        <v>29</v>
      </c>
      <c r="B17" s="4" t="n">
        <v>208908</v>
      </c>
      <c r="C17" s="4" t="n">
        <v>189861</v>
      </c>
      <c r="D17" s="4" t="n">
        <v>608196</v>
      </c>
      <c r="E17" s="4" t="n">
        <v>569446</v>
      </c>
    </row>
    <row r="18" spans="1:6">
      <c r="A18" s="3" t="s">
        <v>98</v>
      </c>
      <c r="B18" s="4" t="n">
        <v>6220</v>
      </c>
      <c r="C18" s="4" t="n">
        <v>6177</v>
      </c>
      <c r="D18" s="4" t="n">
        <v>18413</v>
      </c>
      <c r="E18" s="4" t="n">
        <v>17623</v>
      </c>
    </row>
    <row r="19" spans="1:6">
      <c r="A19" s="3" t="s">
        <v>335</v>
      </c>
      <c r="B19" s="4" t="n">
        <v>42053</v>
      </c>
      <c r="C19" s="4" t="n">
        <v>36595</v>
      </c>
      <c r="D19" s="4" t="n">
        <v>120673</v>
      </c>
      <c r="E19" s="4" t="n">
        <v>113554</v>
      </c>
    </row>
    <row r="20" spans="1:6">
      <c r="A20" s="6" t="s">
        <v>332</v>
      </c>
    </row>
    <row r="21" spans="1:6">
      <c r="A21" s="3" t="s">
        <v>36</v>
      </c>
      <c r="B21" s="4" t="n">
        <v>24388</v>
      </c>
      <c r="C21" s="4" t="n">
        <v>26448</v>
      </c>
      <c r="D21" s="4" t="n">
        <v>64543</v>
      </c>
      <c r="E21" s="4" t="n">
        <v>63324</v>
      </c>
    </row>
    <row r="22" spans="1:6">
      <c r="A22" s="3" t="s">
        <v>34</v>
      </c>
      <c r="B22" s="4" t="n">
        <v>3064</v>
      </c>
      <c r="C22" s="4" t="n">
        <v>3929</v>
      </c>
      <c r="D22" s="4" t="n">
        <v>9232</v>
      </c>
      <c r="E22" s="4" t="n">
        <v>11708</v>
      </c>
    </row>
    <row r="23" spans="1:6">
      <c r="A23" s="3" t="s">
        <v>98</v>
      </c>
      <c r="B23" s="4" t="n">
        <v>6220</v>
      </c>
      <c r="C23" s="4" t="n">
        <v>6177</v>
      </c>
      <c r="D23" s="4" t="n">
        <v>18413</v>
      </c>
      <c r="E23" s="4" t="n">
        <v>17623</v>
      </c>
    </row>
    <row r="24" spans="1:6">
      <c r="A24" s="3" t="s">
        <v>100</v>
      </c>
      <c r="B24" s="4" t="n">
        <v>0</v>
      </c>
      <c r="C24" s="4" t="n">
        <v>0</v>
      </c>
      <c r="D24" s="4" t="n">
        <v>1671</v>
      </c>
      <c r="E24" s="4" t="n">
        <v>0</v>
      </c>
    </row>
    <row r="25" spans="1:6">
      <c r="A25" s="3" t="s">
        <v>101</v>
      </c>
      <c r="B25" s="4" t="n">
        <v>160</v>
      </c>
      <c r="C25" s="4" t="n">
        <v>420</v>
      </c>
      <c r="D25" s="4" t="n">
        <v>1084</v>
      </c>
      <c r="E25" s="4" t="n">
        <v>1260</v>
      </c>
    </row>
    <row r="26" spans="1:6">
      <c r="A26" s="3" t="s">
        <v>336</v>
      </c>
      <c r="B26" s="4" t="n">
        <v>0</v>
      </c>
      <c r="C26" s="4" t="n">
        <v>0</v>
      </c>
      <c r="D26" s="4" t="n">
        <v>400</v>
      </c>
      <c r="E26" s="4" t="n">
        <v>1274</v>
      </c>
    </row>
    <row r="27" spans="1:6">
      <c r="A27" s="3" t="s">
        <v>103</v>
      </c>
      <c r="B27" s="4" t="n">
        <v>0</v>
      </c>
      <c r="C27" s="4" t="n">
        <v>0</v>
      </c>
      <c r="D27" s="4" t="n">
        <v>0</v>
      </c>
      <c r="E27" s="4" t="n">
        <v>1702</v>
      </c>
    </row>
    <row r="28" spans="1:6">
      <c r="A28" s="3" t="s">
        <v>337</v>
      </c>
      <c r="B28" s="4" t="n">
        <v>0</v>
      </c>
      <c r="C28" s="4" t="n">
        <v>-7500</v>
      </c>
      <c r="D28" s="4" t="n">
        <v>0</v>
      </c>
      <c r="E28" s="4" t="n">
        <v>-7500</v>
      </c>
    </row>
    <row r="29" spans="1:6">
      <c r="A29" s="3" t="s">
        <v>35</v>
      </c>
      <c r="B29" s="4" t="n">
        <v>-960</v>
      </c>
      <c r="C29" s="4" t="n">
        <v>-403</v>
      </c>
      <c r="D29" s="4" t="n">
        <v>-958</v>
      </c>
      <c r="E29" s="4" t="n">
        <v>-617</v>
      </c>
    </row>
    <row r="30" spans="1:6">
      <c r="A30" s="3" t="s">
        <v>335</v>
      </c>
      <c r="B30" s="4" t="n">
        <v>42053</v>
      </c>
      <c r="C30" s="4" t="n">
        <v>36595</v>
      </c>
      <c r="D30" s="4" t="n">
        <v>120673</v>
      </c>
      <c r="E30" s="4" t="n">
        <v>113554</v>
      </c>
    </row>
    <row r="31" spans="1:6">
      <c r="A31" s="3" t="s">
        <v>333</v>
      </c>
      <c r="B31" s="4" t="n">
        <v>552623</v>
      </c>
      <c r="D31" s="4" t="n">
        <v>552623</v>
      </c>
      <c r="F31" s="4" t="n">
        <v>521386</v>
      </c>
    </row>
    <row r="32" spans="1:6">
      <c r="A32" s="3" t="s">
        <v>338</v>
      </c>
    </row>
    <row r="33" spans="1:6">
      <c r="A33" s="6" t="s">
        <v>331</v>
      </c>
    </row>
    <row r="34" spans="1:6">
      <c r="A34" s="3" t="s">
        <v>29</v>
      </c>
      <c r="B34" s="4" t="n">
        <v>132310</v>
      </c>
      <c r="C34" s="4" t="n">
        <v>120976</v>
      </c>
      <c r="D34" s="4" t="n">
        <v>393996</v>
      </c>
      <c r="E34" s="4" t="n">
        <v>369150</v>
      </c>
    </row>
    <row r="35" spans="1:6">
      <c r="A35" s="3" t="s">
        <v>98</v>
      </c>
      <c r="B35" s="4" t="n">
        <v>5359</v>
      </c>
      <c r="C35" s="4" t="n">
        <v>5311</v>
      </c>
      <c r="D35" s="4" t="n">
        <v>15878</v>
      </c>
      <c r="E35" s="4" t="n">
        <v>15220</v>
      </c>
    </row>
    <row r="36" spans="1:6">
      <c r="A36" s="3" t="s">
        <v>335</v>
      </c>
      <c r="B36" s="4" t="n">
        <v>36292</v>
      </c>
      <c r="C36" s="4" t="n">
        <v>31806</v>
      </c>
      <c r="D36" s="4" t="n">
        <v>105070</v>
      </c>
      <c r="E36" s="4" t="n">
        <v>99034</v>
      </c>
    </row>
    <row r="37" spans="1:6">
      <c r="A37" s="6" t="s">
        <v>332</v>
      </c>
    </row>
    <row r="38" spans="1:6">
      <c r="A38" s="3" t="s">
        <v>98</v>
      </c>
      <c r="B38" s="4" t="n">
        <v>5359</v>
      </c>
      <c r="C38" s="4" t="n">
        <v>5311</v>
      </c>
      <c r="D38" s="4" t="n">
        <v>15878</v>
      </c>
      <c r="E38" s="4" t="n">
        <v>15220</v>
      </c>
    </row>
    <row r="39" spans="1:6">
      <c r="A39" s="3" t="s">
        <v>335</v>
      </c>
      <c r="B39" s="4" t="n">
        <v>36292</v>
      </c>
      <c r="C39" s="4" t="n">
        <v>31806</v>
      </c>
      <c r="D39" s="4" t="n">
        <v>105070</v>
      </c>
      <c r="E39" s="4" t="n">
        <v>99034</v>
      </c>
    </row>
    <row r="40" spans="1:6">
      <c r="A40" s="3" t="s">
        <v>333</v>
      </c>
      <c r="B40" s="4" t="n">
        <v>460732</v>
      </c>
      <c r="D40" s="4" t="n">
        <v>460732</v>
      </c>
      <c r="F40" s="4" t="n">
        <v>442521</v>
      </c>
    </row>
    <row r="41" spans="1:6">
      <c r="A41" s="3" t="s">
        <v>339</v>
      </c>
    </row>
    <row r="42" spans="1:6">
      <c r="A42" s="6" t="s">
        <v>331</v>
      </c>
    </row>
    <row r="43" spans="1:6">
      <c r="A43" s="3" t="s">
        <v>29</v>
      </c>
      <c r="B43" s="4" t="n">
        <v>62938</v>
      </c>
      <c r="C43" s="4" t="n">
        <v>57169</v>
      </c>
      <c r="D43" s="4" t="n">
        <v>174627</v>
      </c>
      <c r="E43" s="4" t="n">
        <v>165460</v>
      </c>
    </row>
    <row r="44" spans="1:6">
      <c r="A44" s="3" t="s">
        <v>98</v>
      </c>
      <c r="B44" s="4" t="n">
        <v>584</v>
      </c>
      <c r="C44" s="4" t="n">
        <v>611</v>
      </c>
      <c r="D44" s="4" t="n">
        <v>1753</v>
      </c>
      <c r="E44" s="4" t="n">
        <v>1695</v>
      </c>
    </row>
    <row r="45" spans="1:6">
      <c r="A45" s="3" t="s">
        <v>335</v>
      </c>
      <c r="B45" s="4" t="n">
        <v>5375</v>
      </c>
      <c r="C45" s="4" t="n">
        <v>4343</v>
      </c>
      <c r="D45" s="4" t="n">
        <v>14705</v>
      </c>
      <c r="E45" s="4" t="n">
        <v>13072</v>
      </c>
    </row>
    <row r="46" spans="1:6">
      <c r="A46" s="6" t="s">
        <v>332</v>
      </c>
    </row>
    <row r="47" spans="1:6">
      <c r="A47" s="3" t="s">
        <v>98</v>
      </c>
      <c r="B47" s="4" t="n">
        <v>584</v>
      </c>
      <c r="C47" s="4" t="n">
        <v>611</v>
      </c>
      <c r="D47" s="4" t="n">
        <v>1753</v>
      </c>
      <c r="E47" s="4" t="n">
        <v>1695</v>
      </c>
    </row>
    <row r="48" spans="1:6">
      <c r="A48" s="3" t="s">
        <v>335</v>
      </c>
      <c r="B48" s="4" t="n">
        <v>5375</v>
      </c>
      <c r="C48" s="4" t="n">
        <v>4343</v>
      </c>
      <c r="D48" s="4" t="n">
        <v>14705</v>
      </c>
      <c r="E48" s="4" t="n">
        <v>13072</v>
      </c>
    </row>
    <row r="49" spans="1:6">
      <c r="A49" s="3" t="s">
        <v>333</v>
      </c>
      <c r="B49" s="4" t="n">
        <v>69847</v>
      </c>
      <c r="D49" s="4" t="n">
        <v>69847</v>
      </c>
      <c r="F49" s="4" t="n">
        <v>55184</v>
      </c>
    </row>
    <row r="50" spans="1:6">
      <c r="A50" s="3" t="s">
        <v>340</v>
      </c>
    </row>
    <row r="51" spans="1:6">
      <c r="A51" s="6" t="s">
        <v>331</v>
      </c>
    </row>
    <row r="52" spans="1:6">
      <c r="A52" s="3" t="s">
        <v>29</v>
      </c>
      <c r="B52" s="4" t="n">
        <v>13660</v>
      </c>
      <c r="C52" s="4" t="n">
        <v>11716</v>
      </c>
      <c r="D52" s="4" t="n">
        <v>39573</v>
      </c>
      <c r="E52" s="4" t="n">
        <v>34836</v>
      </c>
    </row>
    <row r="53" spans="1:6">
      <c r="A53" s="3" t="s">
        <v>98</v>
      </c>
      <c r="B53" s="4" t="n">
        <v>277</v>
      </c>
      <c r="C53" s="4" t="n">
        <v>255</v>
      </c>
      <c r="D53" s="4" t="n">
        <v>1753</v>
      </c>
      <c r="E53" s="4" t="n">
        <v>1695</v>
      </c>
    </row>
    <row r="54" spans="1:6">
      <c r="A54" s="3" t="s">
        <v>335</v>
      </c>
      <c r="B54" s="4" t="n">
        <v>386</v>
      </c>
      <c r="C54" s="4" t="n">
        <v>446</v>
      </c>
      <c r="D54" s="4" t="n">
        <v>898</v>
      </c>
      <c r="E54" s="4" t="n">
        <v>1448</v>
      </c>
    </row>
    <row r="55" spans="1:6">
      <c r="A55" s="6" t="s">
        <v>332</v>
      </c>
    </row>
    <row r="56" spans="1:6">
      <c r="A56" s="3" t="s">
        <v>98</v>
      </c>
      <c r="B56" s="4" t="n">
        <v>277</v>
      </c>
      <c r="C56" s="4" t="n">
        <v>255</v>
      </c>
      <c r="D56" s="4" t="n">
        <v>1753</v>
      </c>
      <c r="E56" s="4" t="n">
        <v>1695</v>
      </c>
    </row>
    <row r="57" spans="1:6">
      <c r="A57" s="3" t="s">
        <v>335</v>
      </c>
      <c r="B57" s="4" t="n">
        <v>386</v>
      </c>
      <c r="C57" s="4" t="n">
        <v>446</v>
      </c>
      <c r="D57" s="4" t="n">
        <v>898</v>
      </c>
      <c r="E57" s="4" t="n">
        <v>1448</v>
      </c>
    </row>
    <row r="58" spans="1:6">
      <c r="A58" s="3" t="s">
        <v>333</v>
      </c>
      <c r="B58" s="4" t="n">
        <v>22044</v>
      </c>
      <c r="D58" s="4" t="n">
        <v>22044</v>
      </c>
      <c r="F58" s="4" t="n">
        <v>23681</v>
      </c>
    </row>
    <row r="59" spans="1:6">
      <c r="A59" s="3" t="s">
        <v>341</v>
      </c>
    </row>
    <row r="60" spans="1:6">
      <c r="A60" s="6" t="s">
        <v>331</v>
      </c>
    </row>
    <row r="61" spans="1:6">
      <c r="A61" s="3" t="s">
        <v>98</v>
      </c>
      <c r="B61" s="4" t="n">
        <v>531</v>
      </c>
      <c r="C61" s="4" t="n">
        <v>665</v>
      </c>
      <c r="D61" s="4" t="n">
        <v>1613</v>
      </c>
      <c r="E61" s="4" t="n">
        <v>1981</v>
      </c>
    </row>
    <row r="62" spans="1:6">
      <c r="A62" s="3" t="s">
        <v>335</v>
      </c>
      <c r="B62" s="4" t="n">
        <v>8650</v>
      </c>
      <c r="C62" s="4" t="n">
        <v>6859</v>
      </c>
      <c r="D62" s="4" t="n">
        <v>24675</v>
      </c>
      <c r="E62" s="4" t="n">
        <v>22799</v>
      </c>
    </row>
    <row r="63" spans="1:6">
      <c r="A63" s="6" t="s">
        <v>332</v>
      </c>
    </row>
    <row r="64" spans="1:6">
      <c r="A64" s="3" t="s">
        <v>98</v>
      </c>
      <c r="B64" s="4" t="n">
        <v>531</v>
      </c>
      <c r="C64" s="4" t="n">
        <v>665</v>
      </c>
      <c r="D64" s="4" t="n">
        <v>1613</v>
      </c>
      <c r="E64" s="4" t="n">
        <v>1981</v>
      </c>
    </row>
    <row r="65" spans="1:6">
      <c r="A65" s="3" t="s">
        <v>335</v>
      </c>
      <c r="B65" s="4" t="n">
        <v>8650</v>
      </c>
      <c r="C65" s="7" t="n">
        <v>6859</v>
      </c>
      <c r="D65" s="4" t="n">
        <v>24675</v>
      </c>
      <c r="E65" s="7" t="n">
        <v>22799</v>
      </c>
    </row>
    <row r="66" spans="1:6">
      <c r="A66" s="3" t="s">
        <v>333</v>
      </c>
      <c r="B66" s="7" t="n">
        <v>118221</v>
      </c>
      <c r="D66" s="7" t="n">
        <v>118221</v>
      </c>
      <c r="F66" s="7" t="n">
        <v>1020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2</v>
      </c>
      <c r="B1" s="2" t="s">
        <v>2</v>
      </c>
      <c r="C1" s="2" t="s">
        <v>55</v>
      </c>
    </row>
    <row r="2" spans="1:3">
      <c r="A2" s="6" t="s">
        <v>331</v>
      </c>
    </row>
    <row r="3" spans="1:3">
      <c r="A3" s="3" t="s">
        <v>231</v>
      </c>
      <c r="B3" s="7" t="n">
        <v>4106</v>
      </c>
    </row>
    <row r="4" spans="1:3">
      <c r="A4" s="3" t="s">
        <v>343</v>
      </c>
    </row>
    <row r="5" spans="1:3">
      <c r="A5" s="6" t="s">
        <v>331</v>
      </c>
    </row>
    <row r="6" spans="1:3">
      <c r="A6" s="3" t="s">
        <v>231</v>
      </c>
      <c r="B6" s="4" t="n">
        <v>4106</v>
      </c>
      <c r="C6" s="7" t="n">
        <v>3719</v>
      </c>
    </row>
    <row r="7" spans="1:3">
      <c r="A7" s="3" t="s">
        <v>344</v>
      </c>
    </row>
    <row r="8" spans="1:3">
      <c r="A8" s="6" t="s">
        <v>331</v>
      </c>
    </row>
    <row r="9" spans="1:3">
      <c r="A9" s="3" t="s">
        <v>231</v>
      </c>
      <c r="B9" s="7" t="n">
        <v>673</v>
      </c>
      <c r="C9" s="7" t="n">
        <v>5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v>
      </c>
      <c r="B1" s="2" t="s">
        <v>2</v>
      </c>
      <c r="C1" s="2" t="s">
        <v>55</v>
      </c>
    </row>
    <row r="2" spans="1:3">
      <c r="A2" s="3" t="s">
        <v>87</v>
      </c>
      <c r="B2" s="9" t="n">
        <v>0.0001</v>
      </c>
      <c r="C2" s="9" t="n">
        <v>0.0001</v>
      </c>
    </row>
    <row r="3" spans="1:3">
      <c r="A3" s="3" t="s">
        <v>88</v>
      </c>
      <c r="B3" s="4" t="n">
        <v>16000000</v>
      </c>
      <c r="C3" s="4" t="n">
        <v>16000000</v>
      </c>
    </row>
    <row r="4" spans="1:3">
      <c r="A4" s="3" t="s">
        <v>89</v>
      </c>
      <c r="B4" s="4" t="n">
        <v>0</v>
      </c>
      <c r="C4" s="4" t="n">
        <v>0</v>
      </c>
    </row>
    <row r="5" spans="1:3">
      <c r="A5" s="3" t="s">
        <v>90</v>
      </c>
      <c r="B5" s="4" t="n">
        <v>0</v>
      </c>
      <c r="C5" s="4" t="n">
        <v>0</v>
      </c>
    </row>
    <row r="6" spans="1:3">
      <c r="A6" s="3" t="s">
        <v>22</v>
      </c>
    </row>
    <row r="7" spans="1:3">
      <c r="A7" s="3" t="s">
        <v>91</v>
      </c>
      <c r="B7" s="9" t="n">
        <v>0.0001</v>
      </c>
      <c r="C7" s="9" t="n">
        <v>0.0001</v>
      </c>
    </row>
    <row r="8" spans="1:3">
      <c r="A8" s="3" t="s">
        <v>92</v>
      </c>
      <c r="B8" s="4" t="n">
        <v>300000000</v>
      </c>
      <c r="C8" s="4" t="n">
        <v>300000000</v>
      </c>
    </row>
    <row r="9" spans="1:3">
      <c r="A9" s="3" t="s">
        <v>93</v>
      </c>
      <c r="B9" s="4" t="n">
        <v>19807264</v>
      </c>
      <c r="C9" s="4" t="n">
        <v>19249132</v>
      </c>
    </row>
    <row r="10" spans="1:3">
      <c r="A10" s="3" t="s">
        <v>94</v>
      </c>
      <c r="B10" s="4" t="n">
        <v>19807264</v>
      </c>
      <c r="C10" s="4" t="n">
        <v>19249132</v>
      </c>
    </row>
    <row r="11" spans="1:3">
      <c r="A11" s="3" t="s">
        <v>24</v>
      </c>
    </row>
    <row r="12" spans="1:3">
      <c r="A12" s="3" t="s">
        <v>91</v>
      </c>
      <c r="B12" s="9" t="n">
        <v>0.0001</v>
      </c>
      <c r="C12" s="9" t="n">
        <v>0.0001</v>
      </c>
    </row>
    <row r="13" spans="1:3">
      <c r="A13" s="3" t="s">
        <v>92</v>
      </c>
      <c r="B13" s="4" t="n">
        <v>300000000</v>
      </c>
      <c r="C13" s="4" t="n">
        <v>300000000</v>
      </c>
    </row>
    <row r="14" spans="1:3">
      <c r="A14" s="3" t="s">
        <v>93</v>
      </c>
      <c r="B14" s="4" t="n">
        <v>20516034</v>
      </c>
      <c r="C14" s="4" t="n">
        <v>20626836</v>
      </c>
    </row>
    <row r="15" spans="1:3">
      <c r="A15" s="3" t="s">
        <v>94</v>
      </c>
      <c r="B15" s="4" t="n">
        <v>20516034</v>
      </c>
      <c r="C15" s="4" t="n">
        <v>206268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7</v>
      </c>
    </row>
    <row r="3" spans="1:3">
      <c r="A3" s="6" t="s">
        <v>96</v>
      </c>
    </row>
    <row r="4" spans="1:3">
      <c r="A4" s="3" t="s">
        <v>38</v>
      </c>
      <c r="B4" s="7" t="n">
        <v>42764</v>
      </c>
      <c r="C4" s="7" t="n">
        <v>49237</v>
      </c>
    </row>
    <row r="5" spans="1:3">
      <c r="A5" s="6" t="s">
        <v>97</v>
      </c>
    </row>
    <row r="6" spans="1:3">
      <c r="A6" s="3" t="s">
        <v>98</v>
      </c>
      <c r="B6" s="4" t="n">
        <v>20026</v>
      </c>
      <c r="C6" s="4" t="n">
        <v>19604</v>
      </c>
    </row>
    <row r="7" spans="1:3">
      <c r="A7" s="3" t="s">
        <v>99</v>
      </c>
      <c r="B7" s="4" t="n">
        <v>662</v>
      </c>
      <c r="C7" s="4" t="n">
        <v>761</v>
      </c>
    </row>
    <row r="8" spans="1:3">
      <c r="A8" s="3" t="s">
        <v>100</v>
      </c>
      <c r="B8" s="4" t="n">
        <v>1671</v>
      </c>
    </row>
    <row r="9" spans="1:3">
      <c r="A9" s="3" t="s">
        <v>101</v>
      </c>
      <c r="B9" s="4" t="n">
        <v>1084</v>
      </c>
      <c r="C9" s="4" t="n">
        <v>1260</v>
      </c>
    </row>
    <row r="10" spans="1:3">
      <c r="A10" s="3" t="s">
        <v>102</v>
      </c>
      <c r="B10" s="4" t="n">
        <v>795</v>
      </c>
      <c r="C10" s="4" t="n">
        <v>1314</v>
      </c>
    </row>
    <row r="11" spans="1:3">
      <c r="A11" s="3" t="s">
        <v>103</v>
      </c>
      <c r="C11" s="4" t="n">
        <v>1702</v>
      </c>
    </row>
    <row r="12" spans="1:3">
      <c r="A12" s="3" t="s">
        <v>104</v>
      </c>
      <c r="B12" s="4" t="n">
        <v>8013</v>
      </c>
      <c r="C12" s="4" t="n">
        <v>4068</v>
      </c>
    </row>
    <row r="13" spans="1:3">
      <c r="A13" s="3" t="s">
        <v>35</v>
      </c>
      <c r="B13" s="4" t="n">
        <v>-1287</v>
      </c>
      <c r="C13" s="4" t="n">
        <v>-798</v>
      </c>
    </row>
    <row r="14" spans="1:3">
      <c r="A14" s="3" t="s">
        <v>105</v>
      </c>
      <c r="B14" s="4" t="n">
        <v>721</v>
      </c>
      <c r="C14" s="4" t="n">
        <v>546</v>
      </c>
    </row>
    <row r="15" spans="1:3">
      <c r="A15" s="6" t="s">
        <v>106</v>
      </c>
    </row>
    <row r="16" spans="1:3">
      <c r="A16" s="3" t="s">
        <v>59</v>
      </c>
      <c r="B16" s="4" t="n">
        <v>296</v>
      </c>
      <c r="C16" s="4" t="n">
        <v>10020</v>
      </c>
    </row>
    <row r="17" spans="1:3">
      <c r="A17" s="3" t="s">
        <v>60</v>
      </c>
      <c r="B17" s="4" t="n">
        <v>-21729</v>
      </c>
      <c r="C17" s="4" t="n">
        <v>3871</v>
      </c>
    </row>
    <row r="18" spans="1:3">
      <c r="A18" s="3" t="s">
        <v>61</v>
      </c>
      <c r="B18" s="4" t="n">
        <v>-1767</v>
      </c>
      <c r="C18" s="4" t="n">
        <v>-2599</v>
      </c>
    </row>
    <row r="19" spans="1:3">
      <c r="A19" s="3" t="s">
        <v>66</v>
      </c>
      <c r="B19" s="4" t="n">
        <v>73</v>
      </c>
      <c r="C19" s="4" t="n">
        <v>-456</v>
      </c>
    </row>
    <row r="20" spans="1:3">
      <c r="A20" s="3" t="s">
        <v>70</v>
      </c>
      <c r="B20" s="4" t="n">
        <v>6784</v>
      </c>
      <c r="C20" s="4" t="n">
        <v>-6388</v>
      </c>
    </row>
    <row r="21" spans="1:3">
      <c r="A21" s="3" t="s">
        <v>107</v>
      </c>
      <c r="B21" s="4" t="n">
        <v>1793</v>
      </c>
      <c r="C21" s="4" t="n">
        <v>2668</v>
      </c>
    </row>
    <row r="22" spans="1:3">
      <c r="A22" s="3" t="s">
        <v>108</v>
      </c>
      <c r="B22" s="4" t="n">
        <v>59899</v>
      </c>
      <c r="C22" s="4" t="n">
        <v>84810</v>
      </c>
    </row>
    <row r="23" spans="1:3">
      <c r="A23" s="6" t="s">
        <v>109</v>
      </c>
    </row>
    <row r="24" spans="1:3">
      <c r="A24" s="3" t="s">
        <v>110</v>
      </c>
      <c r="B24" s="4" t="n">
        <v>-45000</v>
      </c>
    </row>
    <row r="25" spans="1:3">
      <c r="A25" s="3" t="s">
        <v>111</v>
      </c>
      <c r="B25" s="4" t="n">
        <v>-13019</v>
      </c>
      <c r="C25" s="4" t="n">
        <v>-15377</v>
      </c>
    </row>
    <row r="26" spans="1:3">
      <c r="A26" s="3" t="s">
        <v>112</v>
      </c>
      <c r="B26" s="4" t="n">
        <v>-15000</v>
      </c>
    </row>
    <row r="27" spans="1:3">
      <c r="A27" s="3" t="s">
        <v>113</v>
      </c>
      <c r="B27" s="4" t="n">
        <v>-1572</v>
      </c>
      <c r="C27" s="4" t="n">
        <v>-1791</v>
      </c>
    </row>
    <row r="28" spans="1:3">
      <c r="A28" s="3" t="s">
        <v>114</v>
      </c>
      <c r="B28" s="4" t="n">
        <v>-74591</v>
      </c>
      <c r="C28" s="4" t="n">
        <v>-17168</v>
      </c>
    </row>
    <row r="29" spans="1:3">
      <c r="A29" s="6" t="s">
        <v>115</v>
      </c>
    </row>
    <row r="30" spans="1:3">
      <c r="A30" s="3" t="s">
        <v>116</v>
      </c>
      <c r="B30" s="4" t="n">
        <v>165870</v>
      </c>
      <c r="C30" s="4" t="n">
        <v>118500</v>
      </c>
    </row>
    <row r="31" spans="1:3">
      <c r="A31" s="3" t="s">
        <v>117</v>
      </c>
      <c r="B31" s="4" t="n">
        <v>-165370</v>
      </c>
      <c r="C31" s="4" t="n">
        <v>-157500</v>
      </c>
    </row>
    <row r="32" spans="1:3">
      <c r="A32" s="3" t="s">
        <v>118</v>
      </c>
      <c r="B32" s="4" t="n">
        <v>-4819</v>
      </c>
      <c r="C32" s="4" t="n">
        <v>-3502</v>
      </c>
    </row>
    <row r="33" spans="1:3">
      <c r="A33" s="3" t="s">
        <v>119</v>
      </c>
      <c r="B33" s="4" t="n">
        <v>5292</v>
      </c>
      <c r="C33" s="4" t="n">
        <v>2580</v>
      </c>
    </row>
    <row r="34" spans="1:3">
      <c r="A34" s="3" t="s">
        <v>120</v>
      </c>
      <c r="B34" s="4" t="n">
        <v>-12037</v>
      </c>
      <c r="C34" s="4" t="n">
        <v>-11841</v>
      </c>
    </row>
    <row r="35" spans="1:3">
      <c r="A35" s="3" t="s">
        <v>121</v>
      </c>
      <c r="B35" s="4" t="n">
        <v>-11064</v>
      </c>
      <c r="C35" s="4" t="n">
        <v>-51763</v>
      </c>
    </row>
    <row r="36" spans="1:3">
      <c r="A36" s="3" t="s">
        <v>122</v>
      </c>
      <c r="B36" s="4" t="n">
        <v>226</v>
      </c>
      <c r="C36" s="4" t="n">
        <v>-174</v>
      </c>
    </row>
    <row r="37" spans="1:3">
      <c r="A37" s="3" t="s">
        <v>123</v>
      </c>
      <c r="B37" s="4" t="n">
        <v>-25530</v>
      </c>
      <c r="C37" s="4" t="n">
        <v>15705</v>
      </c>
    </row>
    <row r="38" spans="1:3">
      <c r="A38" s="3" t="s">
        <v>124</v>
      </c>
      <c r="B38" s="4" t="n">
        <v>56083</v>
      </c>
      <c r="C38" s="4" t="n">
        <v>33605</v>
      </c>
    </row>
    <row r="39" spans="1:3">
      <c r="A39" s="3" t="s">
        <v>125</v>
      </c>
      <c r="B39" s="7" t="n">
        <v>30553</v>
      </c>
      <c r="C39" s="7" t="n">
        <v>493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6" t="s">
        <v>127</v>
      </c>
    </row>
    <row r="4" spans="1:2">
      <c r="A4" s="3" t="s">
        <v>126</v>
      </c>
      <c r="B4" s="3"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08:01Z</dcterms:created>
  <dcterms:modified xmlns:dcterms="http://purl.org/dc/terms/" xmlns:xsi="http://www.w3.org/2001/XMLSchema-instance" xsi:type="dcterms:W3CDTF">2018-05-07T16:08:01Z</dcterms:modified>
</cp:coreProperties>
</file>